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Cash, Cash Equivalents and Mark" sheetId="11" state="visible" r:id="rId11"/>
    <sheet xmlns:r="http://schemas.openxmlformats.org/officeDocument/2006/relationships" name="Fair Value of Financial Instrum" sheetId="12" state="visible" r:id="rId12"/>
    <sheet xmlns:r="http://schemas.openxmlformats.org/officeDocument/2006/relationships" name="Other Balance Sheet Components" sheetId="13" state="visible" r:id="rId13"/>
    <sheet xmlns:r="http://schemas.openxmlformats.org/officeDocument/2006/relationships" name="Acquisition"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Net Income (Loss) Per Share Att" sheetId="19" state="visible" r:id="rId19"/>
    <sheet xmlns:r="http://schemas.openxmlformats.org/officeDocument/2006/relationships" name="Income Taxes" sheetId="20" state="visible" r:id="rId20"/>
    <sheet xmlns:r="http://schemas.openxmlformats.org/officeDocument/2006/relationships" name="Geographical Information"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Cash, Cash Equivalents and Ma_2" sheetId="24" state="visible" r:id="rId24"/>
    <sheet xmlns:r="http://schemas.openxmlformats.org/officeDocument/2006/relationships" name="Fair Value of Financial Instr_2" sheetId="25" state="visible" r:id="rId25"/>
    <sheet xmlns:r="http://schemas.openxmlformats.org/officeDocument/2006/relationships" name="Other Balance Sheet Components " sheetId="26" state="visible" r:id="rId26"/>
    <sheet xmlns:r="http://schemas.openxmlformats.org/officeDocument/2006/relationships" name="Goodwill and Intangible Asset_2" sheetId="27" state="visible" r:id="rId27"/>
    <sheet xmlns:r="http://schemas.openxmlformats.org/officeDocument/2006/relationships" name="Commitment and Contingencies (T"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Net Income (Loss) Per Share A_2" sheetId="31" state="visible" r:id="rId31"/>
    <sheet xmlns:r="http://schemas.openxmlformats.org/officeDocument/2006/relationships" name="Income Taxes (Tables)" sheetId="32" state="visible" r:id="rId32"/>
    <sheet xmlns:r="http://schemas.openxmlformats.org/officeDocument/2006/relationships" name="Geographical Information (Table"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Cash, Cash Equivalents and Ma_3" sheetId="36" state="visible" r:id="rId36"/>
    <sheet xmlns:r="http://schemas.openxmlformats.org/officeDocument/2006/relationships" name="Cash, Cash Equivalents and Ma_4" sheetId="37" state="visible" r:id="rId37"/>
    <sheet xmlns:r="http://schemas.openxmlformats.org/officeDocument/2006/relationships" name="Fair Value of Financial Instr_3" sheetId="38" state="visible" r:id="rId38"/>
    <sheet xmlns:r="http://schemas.openxmlformats.org/officeDocument/2006/relationships" name="Other Balance Sheet Component_2" sheetId="39" state="visible" r:id="rId39"/>
    <sheet xmlns:r="http://schemas.openxmlformats.org/officeDocument/2006/relationships" name="Other Balance Sheet Component_3" sheetId="40" state="visible" r:id="rId40"/>
    <sheet xmlns:r="http://schemas.openxmlformats.org/officeDocument/2006/relationships" name="Other Balance Sheet Component_4" sheetId="41" state="visible" r:id="rId41"/>
    <sheet xmlns:r="http://schemas.openxmlformats.org/officeDocument/2006/relationships" name="Acquisition (Details)"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Leases - Operating Lease Costs " sheetId="49" state="visible" r:id="rId49"/>
    <sheet xmlns:r="http://schemas.openxmlformats.org/officeDocument/2006/relationships" name="Leases - Narrative (Details)" sheetId="50" state="visible" r:id="rId50"/>
    <sheet xmlns:r="http://schemas.openxmlformats.org/officeDocument/2006/relationships" name="Leases - Maturities of Operatin" sheetId="51" state="visible" r:id="rId51"/>
    <sheet xmlns:r="http://schemas.openxmlformats.org/officeDocument/2006/relationships" name="Share-Based Compensation - Narr" sheetId="52" state="visible" r:id="rId52"/>
    <sheet xmlns:r="http://schemas.openxmlformats.org/officeDocument/2006/relationships" name="Share-Based Compensation - Stoc" sheetId="53" state="visible" r:id="rId53"/>
    <sheet xmlns:r="http://schemas.openxmlformats.org/officeDocument/2006/relationships" name="Share-Based Compensation - Rest" sheetId="54" state="visible" r:id="rId54"/>
    <sheet xmlns:r="http://schemas.openxmlformats.org/officeDocument/2006/relationships" name="Share-Based Compensation - Shar" sheetId="55" state="visible" r:id="rId55"/>
    <sheet xmlns:r="http://schemas.openxmlformats.org/officeDocument/2006/relationships" name="Net Income (Loss) Per Share - C" sheetId="56" state="visible" r:id="rId56"/>
    <sheet xmlns:r="http://schemas.openxmlformats.org/officeDocument/2006/relationships" name="Net Income (Loss) Per Share A_3" sheetId="57" state="visible" r:id="rId57"/>
    <sheet xmlns:r="http://schemas.openxmlformats.org/officeDocument/2006/relationships" name="Income Taxes - Components of Lo" sheetId="58" state="visible" r:id="rId58"/>
    <sheet xmlns:r="http://schemas.openxmlformats.org/officeDocument/2006/relationships" name="Income Taxes - Composition of t" sheetId="59" state="visible" r:id="rId59"/>
    <sheet xmlns:r="http://schemas.openxmlformats.org/officeDocument/2006/relationships" name="Income Taxes - Reconciliation o" sheetId="60" state="visible" r:id="rId60"/>
    <sheet xmlns:r="http://schemas.openxmlformats.org/officeDocument/2006/relationships" name="Income Taxes - Significant Comp" sheetId="61" state="visible" r:id="rId61"/>
    <sheet xmlns:r="http://schemas.openxmlformats.org/officeDocument/2006/relationships" name="Income Taxes - Narrative (Detai" sheetId="62" state="visible" r:id="rId62"/>
    <sheet xmlns:r="http://schemas.openxmlformats.org/officeDocument/2006/relationships" name="Income Taxes - Changes in Gross" sheetId="63" state="visible" r:id="rId63"/>
    <sheet xmlns:r="http://schemas.openxmlformats.org/officeDocument/2006/relationships" name="Geographical Information (Detai"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2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72</t>
        </is>
      </c>
    </row>
    <row r="10">
      <c r="A10" s="4" t="inlineStr">
        <is>
          <t>Entity Registrant Name</t>
        </is>
      </c>
      <c r="B10" s="4" t="inlineStr">
        <is>
          <t>Pinterest, Inc.</t>
        </is>
      </c>
    </row>
    <row r="11">
      <c r="A11" s="4" t="inlineStr">
        <is>
          <t>Entity Incorporation, State or Country Code</t>
        </is>
      </c>
      <c r="B11" s="4" t="inlineStr">
        <is>
          <t>DE</t>
        </is>
      </c>
    </row>
    <row r="12">
      <c r="A12" s="4" t="inlineStr">
        <is>
          <t>Entity Tax Identification Number</t>
        </is>
      </c>
      <c r="B12" s="4" t="inlineStr">
        <is>
          <t>26-3607129</t>
        </is>
      </c>
    </row>
    <row r="13">
      <c r="A13" s="4" t="inlineStr">
        <is>
          <t>Entity Address, Address Line One</t>
        </is>
      </c>
      <c r="B13" s="4" t="inlineStr">
        <is>
          <t>505 Brannan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7</t>
        </is>
      </c>
    </row>
    <row r="17">
      <c r="A17" s="4" t="inlineStr">
        <is>
          <t>City Area Code</t>
        </is>
      </c>
      <c r="B17" s="4" t="inlineStr">
        <is>
          <t>415</t>
        </is>
      </c>
    </row>
    <row r="18">
      <c r="A18" s="4" t="inlineStr">
        <is>
          <t>Local Phone Number</t>
        </is>
      </c>
      <c r="B18" s="4" t="inlineStr">
        <is>
          <t>762-7100</t>
        </is>
      </c>
    </row>
    <row r="19">
      <c r="A19" s="4" t="inlineStr">
        <is>
          <t>Title of 12(b) Security</t>
        </is>
      </c>
      <c r="B19" s="4" t="inlineStr">
        <is>
          <t>Class A Common Stock, $0.00001 par value</t>
        </is>
      </c>
    </row>
    <row r="20">
      <c r="A20" s="4" t="inlineStr">
        <is>
          <t>Trading Symbol</t>
        </is>
      </c>
      <c r="B20" s="4" t="inlineStr">
        <is>
          <t>PIN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0.9</v>
      </c>
    </row>
    <row r="32">
      <c r="A32" s="4" t="inlineStr">
        <is>
          <t>Documents Incorporated by Reference</t>
        </is>
      </c>
      <c r="B32" s="4" t="inlineStr">
        <is>
          <t>Portions of the registrant’s definitive Proxy Statement for the 2022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33">
      <c r="A33" s="4" t="inlineStr">
        <is>
          <t>Document Fiscal Period Focus</t>
        </is>
      </c>
      <c r="B33" s="4" t="inlineStr">
        <is>
          <t>FY</t>
        </is>
      </c>
    </row>
    <row r="34">
      <c r="A34" s="4" t="inlineStr">
        <is>
          <t>Amendment Flag</t>
        </is>
      </c>
      <c r="B34" s="4" t="inlineStr">
        <is>
          <t>false</t>
        </is>
      </c>
    </row>
    <row r="35">
      <c r="A35" s="4" t="inlineStr">
        <is>
          <t>Document Fiscal Year Focus</t>
        </is>
      </c>
      <c r="B35" s="4" t="inlineStr">
        <is>
          <t>2021</t>
        </is>
      </c>
    </row>
    <row r="36">
      <c r="A36" s="4" t="inlineStr">
        <is>
          <t>Entity Central Index Key</t>
        </is>
      </c>
      <c r="B36" s="4" t="inlineStr">
        <is>
          <t>0001506293</t>
        </is>
      </c>
    </row>
    <row r="37">
      <c r="A37" s="4" t="inlineStr">
        <is>
          <t>Class A Common Stock</t>
        </is>
      </c>
    </row>
    <row r="38">
      <c r="A38" s="3" t="inlineStr">
        <is>
          <t>Document Information [Line Items]</t>
        </is>
      </c>
    </row>
    <row r="39">
      <c r="A39" s="4" t="inlineStr">
        <is>
          <t>Entity Common Stock, Shares Outstanding</t>
        </is>
      </c>
      <c r="C39" s="6" t="n">
        <v>569515700</v>
      </c>
    </row>
    <row r="40">
      <c r="A40" s="4" t="inlineStr">
        <is>
          <t>Class B Common Stock</t>
        </is>
      </c>
    </row>
    <row r="41">
      <c r="A41" s="3" t="inlineStr">
        <is>
          <t>Document Information [Line Items]</t>
        </is>
      </c>
    </row>
    <row r="42">
      <c r="A42" s="4" t="inlineStr">
        <is>
          <t>Entity Common Stock, Shares Outstanding</t>
        </is>
      </c>
      <c r="C42" s="6" t="n">
        <v>886292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Pinterest was incorporated in Delaware in 2008 and is headquartered in San Francisco, California. Pinterest is a visual discovery engine that people around the globe use to find the inspiration to create a life they love. We generate revenue by delivering ads on our website and mobile application. Basis of Presentation and Consolidation We prepared the accompanying consolidated financial statements in accordance with generally accepted accounting principles in the United States ("GAAP"). The consolidated financial statements include the accounts of Pinterest, Inc. and its wholly owned subsidiaries. We have eliminated all intercompany balances and transactions. Reclassifications We have reclassified certain amounts in prior periods to conform with current presentation. Use of Estimates Preparing our consolidated financial statements in conformity with GAAP requires us to make estimates and judgments that affect amounts reported in the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common stock prior to our IPO,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 Segments We operate as a single operating segment. Our chief operating decision maker is our Chief Executive Officer ("CEO"), who reviews financial information presented on a consolidated basis, accompanied by disaggregated information about our revenue, for purposes of making operating decisions, assessing financial performance and allocating resources. Revenue Recognition We generate revenue by delivering ads on our website and mobile application. We recognize revenue only after transferring control of promised goods or services to customers, which occurs when a user clicks on an ad contracted on a cost per click (“CPC”) basis, views an ad contracted on a cost per thousand impressions (“CPM”) basis or views a video ad contracted on a cost per view ("CPV") basis. We typically bill customers on a CPC, CPM or CPV basis, and our payment terms vary by customer type and location. The term between billing and payment due dates is not significant. We occasionally offer customers free ad inventory, and revenue is recognized only after satisfying our contractual performance obligations.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impression or view, and we do not disclose the value of unsatisfied performance obligations because the original expected duration of our contracts is generally less than one year. We record sales commissions in sales and marketing as incurred because we would amortize these over a period of less than one year. Deferred revenue was not material as of December 31, 2021 and 2020. Cost of Revenue Cost of revenue consists primarily of expenses associated with the delivery of our service, including the cost of hosting our website and mobile application. Cost of revenue also includes personnel-related expense, including salaries, benefits and share-based compensation, for employees on our operations teams, payments associated with partner arrangements, credit card and other transaction processing fees, and allocated facilities and other supporting overhead costs. Share-Based Compensation Restricted stock units ("RSUs") granted under our 2009 Stock Plan (the "2009 Plan") are subject to both a service condition, which is typically satisfied over four years, and a performance condition, which was deemed satisfied upon the pricing of our initial public offering ("IPO"). We did not record any share-based compensation expense for our RSUs prior to our IPO because the performance condition had not yet been satisfied. Upon pricing our IPO, we recorded cumulative share-based compensation expense using the accelerated attribution method for those RSUs granted under our 2009 Plan for which the service condition had been satisfied at that date. We will record the remaining unrecognized share-based compensation expense over the remainder of the requisite service period. RSUs and restricted stock awards ("RSAs") granted under our 2019 Omnibus Incentive Plan (the "2019 Plan") are subject only to a service condition, which is typically satisfied over four years. We record share-based compensation expense for these RSUs and RSAs on a straight-line basis over the requisite service period. We measure RSUs and RSAs based on the fair market value of our common stock on the grant date, and we account for forfeitures as they occur. Income Taxes We account for income taxes using the asset and liability method. We recognize deferred tax assets and liabilities for temporary differences between the financial reporting and tax bases of assets and liabilities using the enacted statutory tax rates in effect for the years in which we expect the differences to reverse. We establish valuation allowances to reduce deferred tax assets to the amounts we believe it is more likely than not we will be able to realize. We recognize tax benefits from uncertain tax positions when we believe it is more likely than not that the tax position is sustainable on examination by tax authorities based on its technical merits. We recognize taxes on Global Intangible Low-Taxed Income ("GILTI") as a current period expense when incurred. Advertising Expenses We record advertising expenses as incurred and include these in sales and marketing in the consolidated statements of operations. Advertising expenses were $94.7 million, $30.3 million and $55.0 million for the years ended December 31, 2021, 2020 and 2019, respectively. Marketable Securities We invest in highly liquid corporate debt securities, U.S. treasury securities, asset-backed securities, U.S. government agency securities, municipal securities, non-U.S. government and supranational bonds and certificates of deposit. We classify marketable investments with stated maturities of ninety days or less from the date of purchase as cash equivalents and those with stated maturities greater than ninety days from the date of purchase as marketable securities. We classify our marketable securities as available-for-sale investments in our current assets because they are available for use to support current operations. We carry our marketable investments at fair value and record unrealized gains or losses, net of taxes, in accumulated other comprehensive income (loss) in stockholders’ equity (deficit). We determine realized gains and losses on the sale of marketable investments using a specific identification method and record these and any expected credit losses in interest expense and other income (expense), net. Restricted Cash Our restricted cash primarily consists of certificates of deposit underlying secured letters of credit issued in connection with our operating leases. Restrictions typically lapse at the end of the lease term, and we classify restricted cash as current or non-current based on the remaining term of the restriction. Fair Value Measurements We account for certain assets and liabilities at fair value, which is the amount we believe market participants would receive to sell an asset or pay to transfer a liability in an orderly transaction. We categorize these assets and liabilities into the three levels below based on the degree to which the inputs we use to measure their fair values are observable in active markets. We use the most observable inputs available to us when measuring fair value. • Level 1: Observable inputs such as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 Level 3: Unobservable inputs that are supported by little or no market activity and are significant to the fair value of the assets or liabilities Accounts Receivable, Net of Allowances We record accounts receivable at the original invoiced amount. We maintain an allowance for credit losses for any receivables we may be unable to collect. We estimate uncollectible receivables based on our receivables’ age, our customers’ credit quality and current economic conditions, among other factors that may affect our customers’ ability to pay. We also maintain an allowance for sales credits, which we determine based on historical credits issued to customers. We include the allowances for credit losses and sales credits in accounts receivable, net in the consolidated balance sheets. Property and Equipment 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estimated useful life or remaining lease term Leases and Operating Lease Incremental Borrowing Rate We lease office space under operating leases with expiration dates through 2033. We determine whether an arrangement constitutes a lease at inception and record lease liabilities and right-of-use assets on our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solidated statements of operations on a straight-line basis over the lease term and record variable lease payments as incurred. Business Combinations We include the results of operations of businesses that we acquire in our consolidated financial statements beginning on their respective acquisition dates. We allocate the fair value of the purchase consideration to the assets acquired and liabilities assumed based on their estimated fair values. When the fair value of the purchase consideration exceeds the fair values of the identifiable assets and liabilities acquired, we record the excess as goodwill. Our estimates of fair value are based on assumptions we believe to be reasonable but which are inherently uncertain and unpredictable, and as a result, actual results may differ from estimates. During the measurement period, which is one year from the acquisition date, we may record adjustments to the assets and liabilities acquired with the corresponding offset to goodwill. Any adjustments after the measurement period are reflected in our consolidated statements of operations. Long-Lived Assets, Including Goodwill and Intangible Assets We record definite-lived intangible assets at fair value less accumulated amortization. We calculate amortization using the straight-line method over the assets’ estimated useful lives of up to ten years. We review our property and equipment and intangible assets for impairment whenever events or circumstances indicate that an asset’s carrying value may not be recoverable. We measure recoverability by comparing an asset’s carrying value to the future undiscounted cash flows that we expect it to generate. If this test indicates that the asset’s carrying value is not recoverable, we record an impairment charge to reduce the asset’s carrying value to its fair value. We did not record material property and equipment or intangible asset impairments during the periods presented. We review goodwill for impairment at least annually or more frequently if current circumstances or events indicate that the fair value of our single reporting unit may be less than its carrying value. We did not record any goodwill impairment during the periods presented. Website Development Costs We capitalize costs to develop our website and mobile application when preliminary development efforts are successfully completed, management has authorized and committed project funding, and it is probable that the project will be completed and the software will be used as intended. Due to the iterative process by which we perform upgrades and the relatively short duration of our development projects, development costs meeting our capitalization criteria were not material during the periods presented. Loss Contingencies We are involved in various lawsuits, claims and proceedings that arise in the ordinary course of business. We record a liability for these when we believe it is probable that we have incurred a loss and can reasonably estimate the loss. We regularly evaluate current information to determine whether we should adjust a recorded liability or record a new one. Foreign Currency The functional currency of our international subsidiaries is generally their local currency. We translate these subsidiaries’ financial statements into U.S. dollars using month-end exchange rates for assets and liabilities and average exchange rates for revenue and costs and expenses. We record translation gains and losses in accumulated other comprehensive income (loss) in stockholders’ equity (deficit). We record foreign exchange gains and losses in interest expense and other income (expense), net. Our net foreign exchange gains and losses were not material for the periods presented. Concentration of Business Risk We have an agreement with Amazon Web Services (“AWS”) to provide the cloud computing infrastructure we use to host our website, mobile application and many of the internal tools we use to operate our business. We are currently required to maintain a substantial majority of our monthly usage of certain compute, storage, data transfer and other services on AWS. Any transition of the cloud services currently provided by AWS to another cloud services provider would be difficult to implement and would cause us to incur significant time and expense. Concentration of Credit Risk Financial instruments that may potentially expose us to concentrations of credit risk primarily consist of cash, cash equivalents, marketable securities and restricted cash. Our investment policy is meant to preserve capital and maintain liquidity. The policy limits our marketable investments to investment-grade securities and limits our credit exposure by limiting our concentration in any one corporate issuer or sector and by establishing a minimum credit rating for marketable investments we purchase. Although we deposit cash and marketable investments with multiple financial institutions, our deposits may exceed insurable limits. No customer accounted for more than 10% of our revenue for the years ended December 31, 2021 and December 31, 2020. One customer accounted for 10% of our revenue for the year ended December 31, 2019. Our accounts receivable are generally unsecured. We monitor our custo mers’ credit quality on an ongoing basis and maintain reserves for estimated credit losses. Bad debt expense was not material for the years ended December 31, 2021, 2020 and 2019. Recently Adopted Accounting Pronouncements In October 2021, the Financial Accounting Standards Board issued ASU No. 2021-08, Business Combinations (Topic 805): Accounting for Contract Assets and Contract Liabilities from Contracts with Customers, which requires an entity to recognize and measure contract assets and contract liabilities acquired in a business combination in accordance with Topic 606, Revenue from Contracts with Customer s. We elected to early adopt ASU 2021-08 prospectively as of October 1, 2021, and the effects of adoption on our consolidated financial statement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1</t>
        </is>
      </c>
    </row>
    <row r="3">
      <c r="A3" s="3" t="inlineStr">
        <is>
          <t>Cash and Cash Equivalents [Abstract]</t>
        </is>
      </c>
    </row>
    <row r="4">
      <c r="A4" s="4" t="inlineStr">
        <is>
          <t>Cash, Cash Equivalents, and Marketable Securities</t>
        </is>
      </c>
      <c r="B4" s="4" t="inlineStr">
        <is>
          <t>Cash, Cash Equivalents and Marketable Securities Cash, cash equivalents and marketable securities consist of the following (in thousands): December 31, 2021 Amortized Cost Unrealized Gains Unrealized Losses Fair Value Cash and cash equivalents: Cash $ 589,156 $ — $ — $ 589,156 Money market funds 711,188 — — 711,188 Commercial paper 114,972 4 — 114,976 Corporate bonds 4,310 — — 4,310 Total cash and cash equivalents 1,419,626 4 — 1,419,630 Marketable securities: Corporate bonds 450,746 181 (1,510) 449,417 Commercial paper 247,623 15 (78) 247,560 U.S. treasury securities 189,325 19 (334) 189,010 Certificates of deposit 82,504 19 (37) 82,486 Municipal securities 49,470 11 (150) 49,331 Non-U.S. government and supranational bonds 41,812 3 (131) 41,684 U.S. agency bonds 1,000 — — 1,000 Total marketable securities 1,062,480 248 (2,240) 1,060,488 Total $ 2,482,106 $ 252 $ (2,240) $ 2,480,118 December 31, 2020 Amortized Cost Unrealized Gains Unrealized Losses Fair Value Cash and cash equivalents: Cash $ 352,061 $ — $ — $ 352,061 Money market funds 225,643 — — 225,643 Commercial paper 48,530 2 — 48,532 U.S. treasury securities 39,997 1 — 39,998 Certificates of deposit 2,996 — — 2,996 Total cash and cash equivalents 669,227 3 — 669,230 Marketable securities: Corporate bonds 452,723 1,782 (18) 454,487 U.S. treasury securities 202,795 260 (1) 203,054 Commercial paper 234,170 86 (3) 234,253 Certificates of deposit 134,828 57 (3) 134,882 Municipal securities 17,604 22 (7) 17,619 U.S. agency bonds 16,012 6 — 16,018 Non-U.S. government and supranational bonds 15,938 13 (1) 15,950 Asset-backed securities 14,752 61 — 14,813 Total marketable securities 1,088,822 2,287 (33) 1,091,076 Total $ 1,758,049 $ 2,290 $ (33) $ 1,760,306 Our allowance for credit losses for our marketable securities was not material as of December 31, 2021 and 2020. The fair value of our marketable securities by contractual maturity is as follows (in thousands): December 31, 2021 Due in one year or less $ 716,132 Due after one to five years 344,356 Total $ 1,060,488 Net realized gains and losses from sales of available-for-sale securities were not material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The fair values of the financial instruments we measure at fair value on a recurring basis are as follows (in thousands): December 31, 2021 Level 1 Level 2 Level 3 Total Cash equivalents: Money market funds $ 711,188 $ — $ — $ 711,188 Commercial paper — 114,976 — 114,976 Corporate bonds — 4,310 — 4,310 Marketable securities: Corporate bonds — 449,417 — 449,417 Commercial paper — 247,560 — 247,560 U.S. treasury securities 189,010 — — 189,010 Certificates of deposit — 82,486 — 82,486 Municipal securities — 49,331 — 49,331 Non-U.S. government and supranational bonds — 41,684 — 41,684 U.S. agency bonds — 1,000 — 1,000 Prepaid expenses and other current assets: Certificates of deposit — 1,137 — 1,137 Restricted cash: Certificates of deposit $ — $ 6,297 $ — $ 6,297 December 31, 2020 Level 1 Level 2 Level 3 Total Cash equivalents: Money market funds $ 225,643 $ — $ — $ 225,643 Commercial paper — 48,532 — 48,532 U.S. treasury securities 39,998 — — 39,998 Certificates of deposit — 2,996 — 2,996 Marketable securities: Corporate bonds — 454,487 — 454,487 Commercial paper — 234,253 — 234,253 U.S. treasury securities 203,054 — — 203,054 Certificates of deposit — 134,882 — 134,882 Municipal securities — 17,619 — 17,619 U.S. agency bonds — 16,018 — 16,018 Non-U.S. government and supranational bonds — 15,950 — 15,950 Asset-backed securities — 14,813 — 14,813 Prepaid expenses and other current assets: Certificates of deposit — 571 — 571 Restricted cash: Certificates of deposit $ — $ 9,110 $ — $ 9,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t>
        </is>
      </c>
      <c r="B1" s="2" t="inlineStr">
        <is>
          <t>12 Months Ended</t>
        </is>
      </c>
    </row>
    <row r="2">
      <c r="B2" s="2" t="inlineStr">
        <is>
          <t>Dec. 31, 2021</t>
        </is>
      </c>
    </row>
    <row r="3">
      <c r="A3" s="3" t="inlineStr">
        <is>
          <t>Other Balance Sheet Components [Abstract]</t>
        </is>
      </c>
    </row>
    <row r="4">
      <c r="A4" s="4" t="inlineStr">
        <is>
          <t>Other Balance Sheet Components</t>
        </is>
      </c>
      <c r="B4" s="4" t="inlineStr">
        <is>
          <t xml:space="preserve">Other Balance Sheet Components Property and Equipment, Net Property and equipment, net consists of the following (in thousands): December 31, 2021 2020 Leasehold improvements $ 101,214 $ 101,242 Furniture and fixtures 25,956 24,516 Computer and network equipment 32,020 27,230 Total property and equipment 159,190 152,988 Less: accumulated depreciation (108,159) (83,770) Construction in progress 2,370 157 Property and equipment, net $ 53,401 $ 69,375 Depreciation expense was $26.2 million, $36.0 million and $26.3 million for the years ended December 31, 2021, 2020 and 2019, respectively. Accrued Expenses and Other Current Liabilities Accrued expenses and other current liabilities consists of the following (in thousands): December 31, 2021 2020 Accrued hosting expenses $ 84,105 $ 39,233 Accrued compensation 37,154 33,215 Operating lease liabilities 41,693 43,633 Other accrued expenses 79,179 39,259 Accrued expenses and other current liabilities $ 242,131 $ 155,3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On December 3, 2021, we acquired all outstanding shares of BLBW Limited ("Vochi"), a video creation and editing app that offers tools for creators. The acquisition of Vochi is expected to bring more video creation tools and quality content to our Pinners and help us further our vision to create a place where Pinners can go from inspiration to realization. The total purchase consideration was $45.9 million in cash, including an indemnification holdback of $8.6 million. Of the total purchase consideration, $14.8 million was attributed to developed technology and other related intangible assets, which will be amortized over their useful lives of 5 years, and the remaining $33.3 million was attributed to goodwill. Goodwill represents the synergies we expect to realize from the acquisition and the assembled workforce. Goodwill is not deductible for tax purposes. We included the results of Vochi's operations in our consolidated financial statements beginning on the acquisition date. The acquisition did not have a material impact on our consolidated financial statements so we have not presented historical and pro forma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Changes in goodwill for the periods presented are as follows (in thousands): Balance as of December 31, 2020 $ 6,905 Acquisitions 33,303 Balance as of December 31, 2021 $ 40,208 Intangible assets, net consists of the following (in thousands): December 31, 2021 Gross Carrying Amount Accumulated Amortization Net Carrying Amount Weighted-Average Useful Life (1) Acquired patents $ 9,037 $ (3,389) $ 5,648 9.1 years Acquired technology and other intangibles 19,970 (4,711) 15,259 4.2 years Total intangible assets, net $ 29,007 $ (8,100) $ 20,907 December 31, 2020 Gross Carrying Amount Accumulated Amortization Net Carrying Amount Weighted-Average Useful Life (1) Acquired patents $ 9,037 $ (2,380) $ 6,657 9.1 years Acquired technology and other intangibles 4,385 (4,385) — 1.5 years Total intangible assets, net $ 13,422 $ (6,765) $ 6,657 (1) Based on the weighted-average useful life established as of acquisition date. Amortization expense was $1.3 million, $1.0 million and $1.5 million for the years ended December 31, 2021, 2020 and 2019, respectively. Estimated future amortization expense as of December 31, 2021, is as follows (in thousands): Intangible Asset Amortization 2022 $ 4,126 2023 4,126 2024 4,126 2025 4,116 2026 3,424 Thereafter 989 Total $ 20,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s of December 31, 2021, our non-cancelable contractual commitments are as follows (in thousands): Purchase Commitments Operating Leases Total Commitments 2022 $ — $ 57,877 $ 57,877 2023 — 56,601 56,601 2024 — 34,520 34,520 2025 — 29,736 29,736 2026 — 30,382 30,382 Thereafter 2,949,100 114,511 3,063,611 Total $ 2,949,100 $ 323,626 $ 3,272,727 Purchase Commitments In April 2021, we entered into a new private pricing addendum with AWS, which governs our use of cloud computing infrastructure provided by AWS. Under the new pricing addendum, we are required to purchase at least $3,250.0 million of cloud services from AWS through April 2029. If we fail to do so, we are required to pay the difference between the amount we spend and the required commitment amount. As of December 31, 2021, our remaining contractual commitment is $2,949.1 million. We expect to meet our remaining commitment. Legal Matters We are involved in various lawsuits, claims and proceedings that arise in the ordinary course of business, including those described below. While the results of legal matters are inherently uncertain, we do not believe there is a reasonable possibility that the ultimate resolution of these matters, either individually or in aggregate, will have a material adverse effect on our business, financial position, results of operations or cash flows. On November 23, 2020, Pinterest and our Chief Executive Officer and Chief Financial Officer were named as defendants in a putative securities class action filed in the U.S. District Court for the Northern District of California. The lawsuit alleged claims under Sections 10(b) and 20(a) of the Exchange Act and alleged that defendants made material false and misleading public statements about our revenue and user growth in 2019. The complaint sought damages, litigation costs, and interest. On September 23, 2021, the court granted Pinterest’s motion to dismiss plaintiff’s complaint with leave to amend and plaintiff notified the court on October 12, 2021 that they do not intend to file an amended complaint. The court entered judgment on behalf of Pinterest and other defendants on October 12, 2021 and this matter is no longer pending. In November and December 2020, certain of our executives and members of our board of directors were named as defendants in shareholder derivative lawsuits filed in the U.S. District Court for the Northern District of California. Pinterest was also named as a nominal defendant. The lawsuits purport to assert claims for breach of fiduciary duty in connection with allegations of gender and racial discrimination at Pinterest. In addition, the lawsuits purport to assert claims for waste, abuse of control, aiding and abetting breaches of fiduciary duties, unjust enrichment, and violations of Section 14(a) of the Exchange Act. The complaints seek declaratory and injunctive relief, corporate governance changes, monetary damages, interest, disgorgement, and fees and costs. On April 22, 2021, the defendants moved to dismiss this complaint. On July 14, 2021, another shareholder derivative complaint with similar allegations was filed in the same court and was subsequently related to the earlier action. The cases were referred to a magistrate judge for mediation, and the proceedings were stayed during the pendency of that mediation. On November 24, 2021, the parties entered into a stipulation of settlement and plaintiffs filed a motion for preliminary settlement approval. We continue to evaluate these claims but do not believe this litigation will have a material impact on our financial position or results of operations. In March 2021, certain of our executives and members of our board of directors were named as defendants in a shareholder derivative lawsuit filed in the Delaware Chancery Court. Pinterest was also named as a nominal defendant. The complaint alleges that executives and members of the board breached their fiduciary duties to the company in connection with allegations of gender and racial discrimination at Pinterest. On May 10, 2021, the court stayed this lawsuit in light of the related pending case in the Northern District of California. The complaint seeks damages, litigation costs, and interest. We continue to evaluate these claims but do not believe this litigation will have a material impact on our financial position or results of operations. Revolving Credit Facility In November 2018, we entered into a five-year $500.0 million revolving credit facility with an accordion option which, if exercised, would allow us to increase the aggregate commitments by the greater of $100.0 million and 10% of our consolidated total assets, provided we are able to secure additional lender commitments and satisfy certain other conditions. Interest on any borrowings under the revolving credit facility accrues at either LIBOR plus 1.50% or at an alternative base rate plus 0.50%, at our election, and we are required to pay an annual commitment fee that accrues at 0.15% per annum on the unused portion of the aggregate commitments under the revolving credit facility. The revolving credit facility also allows us to issue letters of credit, which reduce the amount we can borrow. We are required to pay a fee that accrues at 1.50% per annum on the average aggregate daily maximum amount available to be drawn under any outstanding letters of credit. The revolving credit facility contains customary conditions to borrowing, events of default and covenants, including covenants that restrict our ability to incur indebtedness, grant liens, make distributions to holders of our stock or the stock of our subsidiaries, make investments or engage in transactions with our affiliates. The revolving credit facility also contains two financial maintenance covenants: a consolidated total assets covenant and a minimum liquidity balance of $350.0 million, which includes any available borrowing capacity. The obligations under the revolving credit facility are secured by liens on substantially all of our domestic assets, including certain domestic intellectual property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entered into various non-cancelable office space operating leases with original lease periods expiring between 2022 and 2033. These do not contain material variable rent payments, residual value guarantees, covenants or other restrictions. Operating lease costs for the years ended December 31, 2021, 2020 and 2019, are as follows (in thousands): Year Ended December 31, 2021 2020 2019 Lease cost: Operating lease cost $ 53,691 $ 51,285 $ 40,257 Short-term lease cost 1,434 3,933 3,456 Total $ 55,125 $ 55,218 $ 43,713 The weighted-average remaining term of our operating leases was 7.5 years and 8.1 years, and the weighted-average discount rate used to measure the present value of our operating lease liabilities was 4.2% and 4.8% as of December 31, 2021 and 2020, respectively. Maturities of our operating lease liabilities, which do not include short-term leases, as of December 31, 2021, are as follows (in thousands): Operating Leases 2022 $ 57,393 2023 56,601 2024 34,520 2025 29,736 2026 30,382 Thereafter 114,511 Total lease payments 323,143 Less imputed interest (72,269) Total operating lease liabilities $ 250,874 Cash payments included in the measurement of our operating lease liabilities were $59.0 million, $54.3 million and $38.4 million for the years ended December 31, 2021, 2020 and 2019, respectively. As of December 31, 2021, we have $20.8 million of undiscounted future payments under operating leases that have not yet commenced, which are excluded from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Equity Incentive Plan In June 2009, our board of directors adopted and approved our 2009 Plan, which provides for the issuance of stock options, RSAs and RSUs to qualified employees, directors and consultants. Stock options granted under our 2009 Plan have a maximum life of 10 years and an exercise price not less than 100% of the fair market value of our common stock on the date of grant. RSUs granted under our 2009 Plan have a maximum life of seven years. No shares of our common stock were reserved for future issuance under our 2009 Plan as of December 31, 2021. Our 2019 Plan became effective upon closing of our IPO and succeeds our 2009 Plan. Our 2019 Plan provides for the issuance of stock options, RSAs, RSUs and other equity- or cash-based awards to qualified employees, directors and consultants. Stock options granted under our 2019 Plan have a maximum life of 10 years and an exercise price not less than 100% of the fair market value of our common stock on the date of grant. 126,949,622 shares of our Class A common stock were reserved for future issuance under our 2019 Plan as of December 31, 2021. The number of shares of our Class A common stock available for issuance under the 2019 Plan will be increased by the number of shares of our Class B common stock subject to awards outstanding under our 2009 Plan that would, but for the terms of the 2019 Plan, have returned to the share reserves of the 2009 Plan pursuant to the terms of such awards, including as the result of forfeiture, repurchase, expiration or retention by us in order to satisfy an award’s exercise price or tax withholding obligations. In addition, the number of shares of our Class A common stock reserved for issuance under our 2019 Plan will automatically increase on the first day of each fiscal year through and including January 1, 2029, in an amount equal to 5% of the total number of shares of our Class A common stock and our Class B common stock outstanding on the last day of the calendar month before the date of each automatic increase, or a lesser number of shares determined by our board of directors. Stock Option Activity Stock option activity during the year ended December 31, 2021, was as follows (in thousands, except per share amounts): Stock Options Outstanding Shares Weighted-Average Exercise Price Weighted-Average Remaining Contractual Term Aggregate Intrinsic Value (1) (in years) Outstanding as of December 31, 2020 23,947 $ 3.15 2.9 $ 1,502,604 Exercised (7,806) 3.06 Outstanding as of December 31, 2021 16,141 $ 3.19 1.9 $ 535,118 Exercisable as of December 31, 2021 15,576 $ 2.50 1.7 $ 527,204 (1) We calculate intrinsic value based on the difference between the exercise price of in-the-money-stock options and the fair value of our common stock as of the respective balance sheet date. The total grant-date fair value of stock options vested during the years ended December 31, 2021, 2020 and 2019, was $3.2 million, $3.3 million and $2.2 million, respectively. The aggregate intrinsic value of stock options exercised during the years ended December 31, 2021, 2020 and 2019, was $511.4 million, $1,023.9 million and $425.1 million, respectively. No stock options were granted during the years ended December 31, 2021 and December 31, 2019. The total grant-date fair value of stock options granted during the year ended December 31, 2020 was not material. Restricted Stock Unit and Restricted Stock Award Activity RSU and RSA activity during the year ended December 31, 2021, was as follows (in thousands, except per share amounts): Restricted Stock Units and Restricted Stock Awards Outstanding Shares Weighted Average Grant Date Fair Value Outstanding as of December 31, 2020 54,079 $ 20.45 Granted (1) 9,931 67.27 Released (21,991) 23.28 Forfeited (1) (5,761) 25.02 Outstanding as of December 31, 2021 36,258 $ 30.84 (1) Includes the effects of awards modified during the year ended December 31, 2021. Share-Based Compensation Share-based compensation expense during the years ended December 31, 2021, 2020 and 2019, was as follows (in thousands): Year Ended December 31, 2021 2020 2019 Cost of revenue $ 7,438 $ 7,865 $ 31,758 Research and development 309,715 218,718 867,191 Sales and marketing 52,691 35,645 239,315 General and administrative 45,538 58,792 239,517 Total share-based compensation $ 415,382 $ 321,020 $ 1,377,781 As of December 31, 2021, we had $851.2 million of unrecognized share-based compensation expense, which we expect to recognize over a weighted-average period of 2.7 years. On October 15, 2021, our Co-founder and Chief Design and Creative Officer transitioned into a consulting role pursuant to a consulting agreement dated October 13, 2021. He will also continue to serve on our Board of Directors, and his existing RSU award will continue vesting after the transition to the consulting role. For accounting purposes, we treated this as a modification of his RSU award and recorded a one-time charge of $48.6 million, including incremental compensation cost of $40.8 million, in share-based compensation expense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1</t>
        </is>
      </c>
    </row>
    <row r="3">
      <c r="A3" s="3" t="inlineStr">
        <is>
          <t>Earnings Per Share [Abstract]</t>
        </is>
      </c>
    </row>
    <row r="4">
      <c r="A4" s="4" t="inlineStr">
        <is>
          <t>Net Income (Loss) Per Share Attributable to Common Stockholders</t>
        </is>
      </c>
      <c r="B4" s="4" t="inlineStr">
        <is>
          <t xml:space="preserve">Net Income (Loss) Per Share Attributable to Common Stockholders We present net income (loss) per share attributable to common stockholders using the two-class method required for multiple classes of common stock. Holders of our Class A and Class B common stock have identical rights except with respect to voting, conversion and transfer rights and therefore share equally in our net income or losses. Prior to our IPO, we considered all series of our redeemable convertible preferred stock participating securities. We have not allocated net loss attributable to common stockholders to our redeemable convertible preferred stock because the holders of our redeemable convertible preferred stock are not contractually obligated to share in our losses. We calculate basic net income (loss) per share attributable to common stockholders by dividing net income (loss) attributable to common stockholders by the weighted-average number of shares of common stock outstanding during the period. Diluted net income (loss) per share gives effect to all potential shares of common stock, including common stock issuable upon conversion of our redeemable convertible preferred stock and redeemable convertible preferred stock warrants, stock options, RSAs and RSUs to the extent these are dilutive. The calculation of diluted net income (loss) of Class A common stock assumes the conversion of our Class B common stock to Class A common stock, while the diluted net income (loss) of Class B common stock does not assume the conversion of those shares to Class A common stock. We calculated basic and diluted net income (loss) per share attributable to common stockholders as follows (in thousands, except per share amounts): Year Ended December 31, 2021 2020 2019 Class A Class B Class A Class B Class A Class B Basic net income (loss) per share attributable to common stockholders: Numerator: Net income (loss) attributable to common stockholders $ 274,699 $ 41,739 $ (96,499) $ (31,824) $ (459,412) $ (901,959) Denominator: Weighted-average shares used in computing net income (loss) per share attributable to common stockholders, basic 555,608 84,422 448,392 147,872 141,894 278,579 Basic net income (loss) per share attributable to common stockholders $ 0.49 $ 0.49 $ (0.22) $ (0.22) $ (3.24) $ (3.24) Diluted net income (loss) per share attributable to common stockholders: Numerator: Net income (loss) attributable to common stockholders $ 274,699 $ 41,739 $ (96,499) $ (31,824) $ (459,412) $ (901,959) Reallocation of net income as a result of conversion of Class B to Class A common stock 41,739 — — — — — Reallocation of net income to Class B common stock — (3,115) — — — — Diluted net income (loss) attributable to common stockholders $ 316,438 $ 38,624 $ (96,499) $ (31,824) $ (459,412) $ (901,959) Denominator: Weighted-average shares used in computing net income (loss) per share 555,608 84,422 448,392 147,872 141,894 278,579 Conversion of Class B to Class A common stock 84,422 — — — — — Weighted average effect of dilutive potential common stock 51,621 — — — — — Weighted-average shares used in computing net income (loss) per share attributable to common stockholders, diluted 691,651 84,422 448,392 147,872 141,894 278,579 Diluted net income (loss) per share attributable to common stockholders $ 0.46 $ 0.46 $ (0.22) $ (0.22) $ (3.24) $ (3.24) Basic net loss per share is the same as diluted net loss per share for the periods we reported net losses. We excluded the following weighted-average potential shares of common stock from our calculation of diluted net income (loss) per share attributable to common stockholders because these would be anti-dilutive (in thousands): Year Ended December 31, 2021 2020 2019 Redeemable convertible preferred stock — — 95,469 Outstanding stock options — 40,067 72,999 Unvested restricted stock units and restricted stock awards 3,271 63,603 69,800 Redeemable convertible preferred stock warrants — — 77 Total 3,271 103,670 238,3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income (loss) before provision for income taxes are as follows (in thousands): Year Ended December 31, 2021 2020 2019 United States $ 331,447 $ 49,973 $ (1,266,677) Foreign (10,476) (176,993) (94,162) Income (loss) before provision for income taxes $ 320,971 $ (127,020) $ (1,360,839) Provision for income taxes consists of the following (in thousands): Year Ended December 31, 2021 2020 2019 Current: Federal $ — $ — $ — State 2,303 79 — Foreign 2,957 691 1,677 Total current tax expense 5,260 770 1,677 Deferred: Federal 6 654 (555) State 6 5 (76) Foreign (739) (126) (514) Total deferred tax expense (benefit) (727) 533 (1,145) Provision for income taxes $ 4,533 $ 1,303 $ 532 The difference between income taxes computed at the statutory federal income tax rate and the provision for income taxes is attributable to the following (in thousands): Year Ended December 31, 2021 2020 2019 Tax at U.S. statutory rate $ 67,404 $ (26,674) $ (285,776) State income taxes, net of benefit 2,307 84 (77) Foreign losses not benefited 4,448 37,716 20,932 Permanent book/tax differences 954 1,051 2,453 Legal settlement — 2,290 — Share-based compensation (269,009) (303,245) (84,366) Change in valuation allowance 278,761 352,410 422,315 Tax credits (79,787) (63,205) (74,399) Other (545) 876 (550) Provision for income taxes $ 4,533 $ 1,303 $ 532 The primary difference between our effective tax rate and the federal statutory rate is the full valuation allowance we have established on our federal, state and foreign net operating losses and credits. Significant components of our deferred tax assets and liabilities are as follows (in thousands): December 31, 2021 2020 Deferred tax assets: Net operating loss carryforwards $ 1,036,254 $ 784,721 Research tax credits 401,219 269,658 Reserves, accruals, and other 29,641 18,106 Lease obligation 58,860 44,446 Share-based compensation 63,798 96,932 Total deferred tax assets 1,589,772 1,213,863 Less: valuation allowance (1,539,889) (1,176,910) Deferred tax assets, net of valuation allowance 49,883 36,953 Deferred tax liabilities: Depreciation and amortization (47,952) (34,576) Prepaid expenses (2,036) (1,523) Total deferred tax liabilities (49,988) (36,099) Deferred tax assets (liabilities) $ (105) $ 854 Due to our history of losses we believe it is more likely than not that our U.S. and Irish deferred tax assets will not be realized as of December 31, 2021. Accordingly, we have established a full valuation allowance on our U.S. and Irish deferred tax assets. Our valuation allowance increased by $363.0 million and $439.9 million during the years ended December 31, 2021 and 2020, respectively, primarily due to U.S. federal and state tax losses and credits incurred during the period. As of December 31, 2021, we had federal, California and other state net operating loss carryforwards of $4,314.0 million, $500.8 million and $1,677.0 million, respectively. If not utilized, these will begin to expire in 2028, 2028 and 2026, respectively. Utilization of our net operating loss carryforwards may be subject to annual limitations due to the ownership change limitations provided by Section 382 of the Internal Revenue Code and similar state provisions. Our net operating loss carryforwards could expire before utilization if subject to annual limitations. As of December 31, 2021, we had $51.9 million and $2.0 million of Irish and Other Foreign net operating loss carryforwards, respectively that can be carried forward indefinitely. As of December 31, 2021, we had federal and California research and development credit carryforwards of $355.6 million and $275.4 million, respectively. If not utilized, our federal carryforwards will begin to expire in 2030. Our California carryforwards do not expire. Changes in gross unrecognized tax benefits were as follows (in thousands): Gross Unrecognized Tax Benefits Balance as of December 31, 2019 $ 129,185 Increases for tax positions of prior years 886 Decreases for tax positions of prior years (37,250) Increases for tax positions of current year 47,339 Balance as of December 31, 2020 $ 140,160 Increases for tax positions of prior years 2,906 Increases for tax positions of current year 61,993 Balance as of December 31, 2021 $ 205,059 Recognizing the $205.1 million of gross unrecognized tax benefits we had as of December 31, 2021 would affect our effective tax rate by $2.6 million. The remaining $202.5 million of gross unrecognized tax benefits would be offset by the reversal of related deferred tax assets, which are subject to a full valuation allowance. We do not expect our gross unrecognized tax benefits to change significantly within the next 12 months. We recognize interest and penalties related to uncertain tax positions in provision for income taxes. Accrued interest and penalties are not material as of December 31, 2021 and 2020. We are subject to taxation in the U.S. and various other state and foreign jurisdictions. As we have net operating loss carryforwards for U.S. federal and state jurisdictions, the statute of limitations is open for all tax years. For material foreign jurisdictions, the tax years open to examination include the years 2016 and forward. We are currently under examination of our U.S. consolidated federal income tax return by the Internal Revenue Service for calendar years 2018 and 2019. We believe that we have adequately reserved for any adjustments to the provision for income taxes or other tax items that may ultimately result from these examin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1</t>
        </is>
      </c>
    </row>
    <row r="3">
      <c r="A3" s="3" t="inlineStr">
        <is>
          <t>Segment Reporting [Abstract]</t>
        </is>
      </c>
    </row>
    <row r="4">
      <c r="A4" s="4" t="inlineStr">
        <is>
          <t>Geographical Information</t>
        </is>
      </c>
      <c r="B4" s="4" t="inlineStr">
        <is>
          <t>Geographical Information Revenue disaggregated by geography based on our customers’ billing addresses is as follows (in thousands): Year Ended December 31, 2021 2020 2019 United States $ 2,003,642 $ 1,404,282 $ 1,010,186 International (1) 574,385 288,376 132,575 Total revenue $ 2,578,027 $ 1,692,658 $ 1,142,761 (1) No individual country other than the United States exceeded 10% of our total revenue for any period presented. Property and equipment, net and operating lease right-of-use assets by geography is as follows (in thousands): December 31, 2021 2020 United States $ 247,975 $ 213,831 International (1) 33,338 11,460 Total property and equipment, net and operating lease right-of-use assets $ 281,313 $ 225,291 (1) No individual country other than the United States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ConsolidationWe prepared the accompanying consolidated financial statements in accordance with generally accepted accounting principles in the United States ("GAAP"). The consolidated financial statements include the accounts of Pinterest, Inc. and its wholly owned subsidiaries. We have eliminated all intercompany balances and transactions.</t>
        </is>
      </c>
    </row>
    <row r="5">
      <c r="A5" s="4" t="inlineStr">
        <is>
          <t>Consolidation</t>
        </is>
      </c>
      <c r="B5" s="4" t="inlineStr">
        <is>
          <t>Basis of Presentation and ConsolidationWe prepared the accompanying consolidated financial statements in accordance with generally accepted accounting principles in the United States ("GAAP"). The consolidated financial statements include the accounts of Pinterest, Inc. and its wholly owned subsidiaries. We have eliminated all intercompany balances and transactions.</t>
        </is>
      </c>
    </row>
    <row r="6">
      <c r="A6" s="4" t="inlineStr">
        <is>
          <t>Reclassifications</t>
        </is>
      </c>
      <c r="B6" s="4" t="inlineStr">
        <is>
          <t>Reclassifications We have reclassified certain amounts in prior periods to conform with current presentation.</t>
        </is>
      </c>
    </row>
    <row r="7">
      <c r="A7" s="4" t="inlineStr">
        <is>
          <t>Use of Estimates</t>
        </is>
      </c>
      <c r="B7" s="4" t="inlineStr">
        <is>
          <t>Use of Estimates Preparing our consolidated financial statements in conformity with GAAP requires us to make estimates and judgments that affect amounts reported in the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common stock prior to our IPO,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t>
        </is>
      </c>
    </row>
    <row r="8">
      <c r="A8" s="4" t="inlineStr">
        <is>
          <t>Segments</t>
        </is>
      </c>
      <c r="B8" s="4" t="inlineStr">
        <is>
          <t>SegmentsWe operate as a single operating segment. Our chief operating decision maker is our Chief Executive Officer ("CEO"), who reviews financial information presented on a consolidated basis, accompanied by disaggregated information about our revenue, for purposes of making operating decisions, assessing financial performance and allocating resources.</t>
        </is>
      </c>
    </row>
    <row r="9">
      <c r="A9" s="4" t="inlineStr">
        <is>
          <t>Revenue Recognition and Cost of Revenue</t>
        </is>
      </c>
      <c r="B9" s="4" t="inlineStr">
        <is>
          <t>Revenue Recognition We generate revenue by delivering ads on our website and mobile application. We recognize revenue only after transferring control of promised goods or services to customers, which occurs when a user clicks on an ad contracted on a cost per click (“CPC”) basis, views an ad contracted on a cost per thousand impressions (“CPM”) basis or views a video ad contracted on a cost per view ("CPV") basis. We typically bill customers on a CPC, CPM or CPV basis, and our payment terms vary by customer type and location. The term between billing and payment due dates is not significant. We occasionally offer customers free ad inventory, and revenue is recognized only after satisfying our contractual performance obligations.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impression or view, and we do not disclose the value of unsatisfied performance obligations because the original expected duration of our contracts is generally less than one year. We record sales commissions in sales and marketing as incurred because we would amortize these over a period of less than one year. Cost of Revenue Cost of revenue consists primarily of expenses associated with the delivery of our service, including the cost of hosting our website and mobile application. Cost of revenue also includes personnel-related expense, including salaries, benefits and share-based compensation, for employees on our operations teams, payments associated with partner arrangements, credit card and other transaction processing fees, and allocated facilities and other supporting overhead costs.</t>
        </is>
      </c>
    </row>
    <row r="10">
      <c r="A10" s="4" t="inlineStr">
        <is>
          <t>Share-Based Compensation</t>
        </is>
      </c>
      <c r="B10" s="4" t="inlineStr">
        <is>
          <t>Share-Based Compensation Restricted stock units ("RSUs") granted under our 2009 Stock Plan (the "2009 Plan") are subject to both a service condition, which is typically satisfied over four years, and a performance condition, which was deemed satisfied upon the pricing of our initial public offering ("IPO"). We did not record any share-based compensation expense for our RSUs prior to our IPO because the performance condition had not yet been satisfied. Upon pricing our IPO, we recorded cumulative share-based compensation expense using the accelerated attribution method for those RSUs granted under our 2009 Plan for which the service condition had been satisfied at that date. We will record the remaining unrecognized share-based compensation expense over the remainder of the requisite service period. RSUs and restricted stock awards ("RSAs") granted under our 2019 Omnibus Incentive Plan (the "2019 Plan") are subject only to a service condition, which is typically satisfied over four years. We record share-based compensation expense for these RSUs and RSAs on a straight-line basis over the requisite service period.</t>
        </is>
      </c>
    </row>
    <row r="11">
      <c r="A11" s="4" t="inlineStr">
        <is>
          <t>Income Taxes</t>
        </is>
      </c>
      <c r="B11" s="4" t="inlineStr">
        <is>
          <t>We account for income taxes using the asset and liability method. We recognize deferred tax assets and liabilities for temporary differences between the financial reporting and tax bases of assets and liabilities using the enacted statutory tax rates in effect for the years in which we expect the differences to reverse. We establish valuation allowances to reduce deferred tax assets to the amounts we believe it is more likely than not we will be able to realize. We recognize tax benefits from uncertain tax positions when we believe it is more likely than not that the tax position is sustainable on examination by tax authorities based on its technical merits. We recognize taxes on Global Intangible Low-Taxed Income ("GILTI") as a current period expense when incurred.</t>
        </is>
      </c>
    </row>
    <row r="12">
      <c r="A12" s="4" t="inlineStr">
        <is>
          <t>Advertising Expenses</t>
        </is>
      </c>
      <c r="B12" s="4" t="inlineStr">
        <is>
          <t>Advertising ExpensesWe record advertising expenses as incurred and include these in sales and marketing in the consolidated statements of operations.</t>
        </is>
      </c>
    </row>
    <row r="13">
      <c r="A13" s="4" t="inlineStr">
        <is>
          <t>Marketable Securities</t>
        </is>
      </c>
      <c r="B13" s="4" t="inlineStr">
        <is>
          <t>Marketable Securities We invest in highly liquid corporate debt securities, U.S. treasury securities, asset-backed securities, U.S. government agency securities, municipal securities, non-U.S. government and supranational bonds and certificates of deposit. We classify marketable investments with stated maturities of ninety days or less from the date of purchase as cash equivalents and those with stated maturities greater than ninety days from the date of purchase as marketable securities. We classify our marketable securities as available-for-sale investments in our current assets because they are available for use to support current operations. We carry our marketable investments at fair value and record unrealized gains or losses, net of taxes, in accumulated other comprehensive income (loss) in stockholders’ equity (deficit). We determine realized gains and losses on the sale of marketable investments using a specific identification method and record these and any expected credit losses in interest expense and other income (expense), net.</t>
        </is>
      </c>
    </row>
    <row r="14">
      <c r="A14" s="4" t="inlineStr">
        <is>
          <t>Restricted Cash</t>
        </is>
      </c>
      <c r="B14" s="4" t="inlineStr">
        <is>
          <t>Restricted Cash Our restricted cash primarily consists of certificates of deposit underlying secured letters of credit issued in connection with our operating leases. Restrictions typically lapse at the end of the lease term, and we classify restricted cash as current or non-current based on the remaining term of the restriction.</t>
        </is>
      </c>
    </row>
    <row r="15">
      <c r="A15" s="4" t="inlineStr">
        <is>
          <t>Fair Value Measurements</t>
        </is>
      </c>
      <c r="B15" s="4" t="inlineStr">
        <is>
          <t>Fair Value Measurements We account for certain assets and liabilities at fair value, which is the amount we believe market participants would receive to sell an asset or pay to transfer a liability in an orderly transaction. We categorize these assets and liabilities into the three levels below based on the degree to which the inputs we use to measure their fair values are observable in active markets. We use the most observable inputs available to us when measuring fair value. • Level 1: Observable inputs such as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 Level 3: Unobservable inputs that are supported by little or no market activity and are significant to the fair value of the assets or liabilities</t>
        </is>
      </c>
    </row>
    <row r="16">
      <c r="A16" s="4" t="inlineStr">
        <is>
          <t>Accounts Receivable, Net of Allowances</t>
        </is>
      </c>
      <c r="B16" s="4" t="inlineStr">
        <is>
          <t>Accounts Receivable, Net of Allowances We record accounts receivable at the original invoiced amount. We maintain an allowance for credit losses for any receivables we may be unable to collect. We estimate uncollectible receivables based on our receivables’ age, our customers’ credit quality and current economic conditions, among other factors that may affect our customers’ ability to pay. We also maintain an allowance for sales credits, which we determine based on historical credits issued to customers. We include the allowances for credit losses and sales credits in accounts receivable, net in the consolidated balance sheets.</t>
        </is>
      </c>
    </row>
    <row r="17">
      <c r="A17" s="4" t="inlineStr">
        <is>
          <t>Property and Equipment</t>
        </is>
      </c>
      <c r="B17" s="4" t="inlineStr">
        <is>
          <t>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estimated useful life or remaining lease term</t>
        </is>
      </c>
    </row>
    <row r="18">
      <c r="A18" s="4" t="inlineStr">
        <is>
          <t>Leases and Operating Lease Incremental Borrowing Rate</t>
        </is>
      </c>
      <c r="B18" s="4" t="inlineStr">
        <is>
          <t>Leases and Operating Lease Incremental Borrowing Rate We lease office space under operating leases with expiration dates through 2033. We determine whether an arrangement constitutes a lease at inception and record lease liabilities and right-of-use assets on our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solidated statements of operations on a straight-line basis over the lease term and record variable lease payments as incurred.</t>
        </is>
      </c>
    </row>
    <row r="19">
      <c r="A19" s="4" t="inlineStr">
        <is>
          <t>Business Combinations</t>
        </is>
      </c>
      <c r="B19" s="4" t="inlineStr">
        <is>
          <t>Business Combinations We include the results of operations of businesses that we acquire in our consolidated financial statements beginning on their respective acquisition dates. We allocate the fair value of the purchase consideration to the assets acquired and liabilities assumed based on their estimated fair values. When the fair value of the purchase consideration exceeds the fair values of the identifiable assets and liabilities acquired, we record the excess as goodwill. Our estimates of fair value are based on assumptions we believe to be reasonable but which are inherently uncertain and unpredictable, and as a result, actual results may differ from estimates. During the measurement period, which is one year from the acquisition date, we may record adjustments to the assets and liabilities acquired with the corresponding offset to goodwill. Any adjustments after the measurement period are reflected in our consolidated statements of operations.</t>
        </is>
      </c>
    </row>
    <row r="20">
      <c r="A20" s="4" t="inlineStr">
        <is>
          <t>Long-Lived Assets, Including Goodwill and Intangible Assets</t>
        </is>
      </c>
      <c r="B20" s="4" t="inlineStr">
        <is>
          <t>Long-Lived Assets, Including Goodwill and Intangible Assets We record definite-lived intangible assets at fair value less accumulated amortization. We calculate amortization using the straight-line method over the assets’ estimated useful lives of up to ten years. We review our property and equipment and intangible assets for impairment whenever events or circumstances indicate that an asset’s carrying value may not be recoverable. We measure recoverability by comparing an asset’s carrying value to the future undiscounted cash flows that we expect it to generate. If this test indicates that the asset’s carrying value is not recoverable, we record an impairment charge to reduce the asset’s carrying value to its fair value. We did not record material property and equipment or intangible asset impairments during the periods presented. We review goodwill for impairment at least annually or more frequently if current circumstances or events indicate that the fair value of our single reporting unit may be less than its carrying value. We did not record any goodwill impairment during the periods presented.</t>
        </is>
      </c>
    </row>
    <row r="21">
      <c r="A21" s="4" t="inlineStr">
        <is>
          <t>Website Development Costs</t>
        </is>
      </c>
      <c r="B21" s="4" t="inlineStr">
        <is>
          <t>Website Development Costs We capitalize costs to develop our website and mobile application when preliminary development efforts are successfully completed, management has authorized and committed project funding, and it is probable that the project will be completed and the software will be used as intended. Due to the iterative process by which we perform upgrades and the relatively short duration of our development projects, development costs meeting our capitalization criteria were not material during the periods presented.</t>
        </is>
      </c>
    </row>
    <row r="22">
      <c r="A22" s="4" t="inlineStr">
        <is>
          <t>Loss Contingencies</t>
        </is>
      </c>
      <c r="B22" s="4" t="inlineStr">
        <is>
          <t>Loss Contingencies We are involved in various lawsuits, claims and proceedings that arise in the ordinary course of business. We record a liability for these when we believe it is probable that we have incurred a loss and can reasonably estimate the loss. We regularly evaluate current information to determine whether we should adjust a recorded liability or record a new one.</t>
        </is>
      </c>
    </row>
    <row r="23">
      <c r="A23" s="4" t="inlineStr">
        <is>
          <t>Foreign Currency</t>
        </is>
      </c>
      <c r="B23" s="4" t="inlineStr">
        <is>
          <t>Foreign Currency The functional currency of our international subsidiaries is generally their local currency. We translate these subsidiaries’ financial statements into U.S. dollars using month-end exchange rates for assets and liabilities and average exchange rates for revenue and costs and expenses. We record translation gains and losses in accumulated other comprehensive income (loss) in stockholders’ equity (deficit). We record foreign exchange gains and losses in interest expense and other income (expense), net. Our net foreign exchange gains and losses were not material for the periods presented.</t>
        </is>
      </c>
    </row>
    <row r="24">
      <c r="A24" s="4" t="inlineStr">
        <is>
          <t>Concentration of Business Risk</t>
        </is>
      </c>
      <c r="B24" s="4" t="inlineStr">
        <is>
          <t>Concentration of Business Risk We have an agreement with Amazon Web Services (“AWS”) to provide the cloud computing infrastructure we use to host our website, mobile application and many of the internal tools we use to operate our business. We are currently required to maintain a substantial majority of our monthly usage of certain compute, storage, data transfer and other services on AWS. Any transition of the cloud services currently provided by AWS to another cloud services provider would be difficult to implement and would cause us to incur significant time and expense.</t>
        </is>
      </c>
    </row>
    <row r="25">
      <c r="A25" s="4" t="inlineStr">
        <is>
          <t>Concentration of Credit Risk</t>
        </is>
      </c>
      <c r="B25" s="4" t="inlineStr">
        <is>
          <t>Concentration of Credit Risk Financial instruments that may potentially expose us to concentrations of credit risk primarily consist of cash, cash equivalents, marketable securities and restricted cash. Our investment policy is meant to preserve capital and maintain liquidity. The policy limits our marketable investments to investment-grade securities and limits our credit exposure by limiting our concentration in any one corporate issuer or sector and by establishing a minimum credit rating for marketable investments we purchase. Although we deposit cash and marketable investments with multiple financial institutions, our deposits may exceed insurable limits.</t>
        </is>
      </c>
    </row>
    <row r="26">
      <c r="A26" s="4" t="inlineStr">
        <is>
          <t>Credit Losses on Accounts Receivable</t>
        </is>
      </c>
      <c r="B26" s="4" t="inlineStr">
        <is>
          <t>Our accounts receivable are generally unsecured. We monitor our customers’ credit quality on an ongoing basis and maintain reserves for estimated credit losses.</t>
        </is>
      </c>
    </row>
    <row r="27">
      <c r="A27" s="4" t="inlineStr">
        <is>
          <t>Recently Adopted Accounting Pronouncements</t>
        </is>
      </c>
      <c r="B27" s="4" t="inlineStr">
        <is>
          <t>Recently Adopted Accounting Pronouncements In October 2021, the Financial Accounting Standards Board issued ASU No. 2021-08, Business Combinations (Topic 805): Accounting for Contract Assets and Contract Liabilities from Contracts with Customers, which requires an entity to recognize and measure contract assets and contract liabilities acquired in a business combination in accordance with Topic 606, Revenue from Contracts with Customer s. We elected to early adopt ASU 2021-08 prospectively as of October 1, 2021, and the effects of adoption on our consolidated financial statements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and Equipment</t>
        </is>
      </c>
      <c r="B4" s="4" t="inlineStr">
        <is>
          <t xml:space="preserve">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estimated useful life or remaining lease term Property and equipment, net consists of the following (in thousands): December 31, 2021 2020 Leasehold improvements $ 101,214 $ 101,242 Furniture and fixtures 25,956 24,516 Computer and network equipment 32,020 27,230 Total property and equipment 159,190 152,988 Less: accumulated depreciation (108,159) (83,770) Construction in progress 2,370 157 Property and equipment, net $ 53,401 $ 69,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Marketable Securities (Tables)</t>
        </is>
      </c>
      <c r="B1" s="2" t="inlineStr">
        <is>
          <t>12 Months Ended</t>
        </is>
      </c>
    </row>
    <row r="2">
      <c r="B2" s="2" t="inlineStr">
        <is>
          <t>Dec. 31, 2021</t>
        </is>
      </c>
    </row>
    <row r="3">
      <c r="A3" s="3" t="inlineStr">
        <is>
          <t>Cash and Cash Equivalents [Abstract]</t>
        </is>
      </c>
    </row>
    <row r="4">
      <c r="A4" s="4" t="inlineStr">
        <is>
          <t>Composition of Cash, Cash Equivalents and Marketable Securities</t>
        </is>
      </c>
      <c r="B4" s="4" t="inlineStr">
        <is>
          <t xml:space="preserve">Cash, cash equivalents and marketable securities consist of the following (in thousands): December 31, 2021 Amortized Cost Unrealized Gains Unrealized Losses Fair Value Cash and cash equivalents: Cash $ 589,156 $ — $ — $ 589,156 Money market funds 711,188 — — 711,188 Commercial paper 114,972 4 — 114,976 Corporate bonds 4,310 — — 4,310 Total cash and cash equivalents 1,419,626 4 — 1,419,630 Marketable securities: Corporate bonds 450,746 181 (1,510) 449,417 Commercial paper 247,623 15 (78) 247,560 U.S. treasury securities 189,325 19 (334) 189,010 Certificates of deposit 82,504 19 (37) 82,486 Municipal securities 49,470 11 (150) 49,331 Non-U.S. government and supranational bonds 41,812 3 (131) 41,684 U.S. agency bonds 1,000 — — 1,000 Total marketable securities 1,062,480 248 (2,240) 1,060,488 Total $ 2,482,106 $ 252 $ (2,240) $ 2,480,118 December 31, 2020 Amortized Cost Unrealized Gains Unrealized Losses Fair Value Cash and cash equivalents: Cash $ 352,061 $ — $ — $ 352,061 Money market funds 225,643 — — 225,643 Commercial paper 48,530 2 — 48,532 U.S. treasury securities 39,997 1 — 39,998 Certificates of deposit 2,996 — — 2,996 Total cash and cash equivalents 669,227 3 — 669,230 Marketable securities: Corporate bonds 452,723 1,782 (18) 454,487 U.S. treasury securities 202,795 260 (1) 203,054 Commercial paper 234,170 86 (3) 234,253 Certificates of deposit 134,828 57 (3) 134,882 Municipal securities 17,604 22 (7) 17,619 U.S. agency bonds 16,012 6 — 16,018 Non-U.S. government and supranational bonds 15,938 13 (1) 15,950 Asset-backed securities 14,752 61 — 14,813 Total marketable securities 1,088,822 2,287 (33) 1,091,076 Total $ 1,758,049 $ 2,290 $ (33) $ 1,760,306 </t>
        </is>
      </c>
    </row>
    <row r="5">
      <c r="A5" s="4" t="inlineStr">
        <is>
          <t>Fair Value of Marketable Securities by Contractual Maturity</t>
        </is>
      </c>
      <c r="B5" s="4" t="inlineStr">
        <is>
          <t xml:space="preserve">The fair value of our marketable securities by contractual maturity is as follows (in thousands): December 31, 2021 Due in one year or less $ 716,132 Due after one to five years 344,356 Total $ 1,060,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s of Financial Instruments Measured on a Recurring Basis</t>
        </is>
      </c>
      <c r="B4" s="4" t="inlineStr">
        <is>
          <t xml:space="preserve">The fair values of the financial instruments we measure at fair value on a recurring basis are as follows (in thousands): December 31, 2021 Level 1 Level 2 Level 3 Total Cash equivalents: Money market funds $ 711,188 $ — $ — $ 711,188 Commercial paper — 114,976 — 114,976 Corporate bonds — 4,310 — 4,310 Marketable securities: Corporate bonds — 449,417 — 449,417 Commercial paper — 247,560 — 247,560 U.S. treasury securities 189,010 — — 189,010 Certificates of deposit — 82,486 — 82,486 Municipal securities — 49,331 — 49,331 Non-U.S. government and supranational bonds — 41,684 — 41,684 U.S. agency bonds — 1,000 — 1,000 Prepaid expenses and other current assets: Certificates of deposit — 1,137 — 1,137 Restricted cash: Certificates of deposit $ — $ 6,297 $ — $ 6,297 December 31, 2020 Level 1 Level 2 Level 3 Total Cash equivalents: Money market funds $ 225,643 $ — $ — $ 225,643 Commercial paper — 48,532 — 48,532 U.S. treasury securities 39,998 — — 39,998 Certificates of deposit — 2,996 — 2,996 Marketable securities: Corporate bonds — 454,487 — 454,487 Commercial paper — 234,253 — 234,253 U.S. treasury securities 203,054 — — 203,054 Certificates of deposit — 134,882 — 134,882 Municipal securities — 17,619 — 17,619 U.S. agency bonds — 16,018 — 16,018 Non-U.S. government and supranational bonds — 15,950 — 15,950 Asset-backed securities — 14,813 — 14,813 Prepaid expenses and other current assets: Certificates of deposit — 571 — 571 Restricted cash: Certificates of deposit $ — $ 9,110 $ — $ 9,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Balance Sheet Components (Tables)</t>
        </is>
      </c>
      <c r="B1" s="2" t="inlineStr">
        <is>
          <t>12 Months Ended</t>
        </is>
      </c>
    </row>
    <row r="2">
      <c r="B2" s="2" t="inlineStr">
        <is>
          <t>Dec. 31, 2021</t>
        </is>
      </c>
    </row>
    <row r="3">
      <c r="A3" s="3" t="inlineStr">
        <is>
          <t>Other Balance Sheet Components [Abstract]</t>
        </is>
      </c>
    </row>
    <row r="4">
      <c r="A4" s="4" t="inlineStr">
        <is>
          <t>Property and Equipment, Net</t>
        </is>
      </c>
      <c r="B4" s="4" t="inlineStr">
        <is>
          <t xml:space="preserve">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estimated useful life or remaining lease term Property and equipment, net consists of the following (in thousands): December 31, 2021 2020 Leasehold improvements $ 101,214 $ 101,242 Furniture and fixtures 25,956 24,516 Computer and network equipment 32,020 27,230 Total property and equipment 159,190 152,988 Less: accumulated depreciation (108,159) (83,770) Construction in progress 2,370 157 Property and equipment, net $ 53,401 $ 69,375 </t>
        </is>
      </c>
    </row>
    <row r="5">
      <c r="A5" s="4" t="inlineStr">
        <is>
          <t>Accrued Expenses and Other Current Liabilities</t>
        </is>
      </c>
      <c r="B5" s="4" t="inlineStr">
        <is>
          <t xml:space="preserve">Accrued expenses and other current liabilities consists of the following (in thousands): December 31, 2021 2020 Accrued hosting expenses $ 84,105 $ 39,233 Accrued compensation 37,154 33,215 Operating lease liabilities 41,693 43,633 Other accrued expenses 79,179 39,259 Accrued expenses and other current liabilities $ 242,131 $ 155,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goodwill for the periods presented are as follows (in thousands): Balance as of December 31, 2020 $ 6,905 Acquisitions 33,303 Balance as of December 31, 2021 $ 40,208 </t>
        </is>
      </c>
    </row>
    <row r="5">
      <c r="A5" s="4" t="inlineStr">
        <is>
          <t>Composition of Intangible Assets, Net</t>
        </is>
      </c>
      <c r="B5" s="4" t="inlineStr">
        <is>
          <t>Intangible assets, net consists of the following (in thousands): December 31, 2021 Gross Carrying Amount Accumulated Amortization Net Carrying Amount Weighted-Average Useful Life (1) Acquired patents $ 9,037 $ (3,389) $ 5,648 9.1 years Acquired technology and other intangibles 19,970 (4,711) 15,259 4.2 years Total intangible assets, net $ 29,007 $ (8,100) $ 20,907 December 31, 2020 Gross Carrying Amount Accumulated Amortization Net Carrying Amount Weighted-Average Useful Life (1) Acquired patents $ 9,037 $ (2,380) $ 6,657 9.1 years Acquired technology and other intangibles 4,385 (4,385) — 1.5 years Total intangible assets, net $ 13,422 $ (6,765) $ 6,657 (1) Based on the weighted-average useful life established as of acquisition date.</t>
        </is>
      </c>
    </row>
    <row r="6">
      <c r="A6" s="4" t="inlineStr">
        <is>
          <t>Estimated Future Amortization Expense</t>
        </is>
      </c>
      <c r="B6" s="4" t="inlineStr">
        <is>
          <t xml:space="preserve">Estimated future amortization expense as of December 31, 2021, is as follows (in thousands): Intangible Asset Amortization 2022 $ 4,126 2023 4,126 2024 4,126 2025 4,116 2026 3,424 Thereafter 989 Total $ 20,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Non-cancelable Contractual Commitments</t>
        </is>
      </c>
      <c r="B4" s="4" t="inlineStr">
        <is>
          <t xml:space="preserve">As of December 31, 2021, our non-cancelable contractual commitments are as follows (in thousands): Purchase Commitments Operating Leases Total Commitments 2022 $ — $ 57,877 $ 57,877 2023 — 56,601 56,601 2024 — 34,520 34,520 2025 — 29,736 29,736 2026 — 30,382 30,382 Thereafter 2,949,100 114,511 3,063,611 Total $ 2,949,100 $ 323,626 $ 3,272,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Costs</t>
        </is>
      </c>
      <c r="B4" s="4" t="inlineStr">
        <is>
          <t xml:space="preserve">Operating lease costs for the years ended December 31, 2021, 2020 and 2019, are as follows (in thousands): Year Ended December 31, 2021 2020 2019 Lease cost: Operating lease cost $ 53,691 $ 51,285 $ 40,257 Short-term lease cost 1,434 3,933 3,456 Total $ 55,125 $ 55,218 $ 43,713 </t>
        </is>
      </c>
    </row>
    <row r="5">
      <c r="A5" s="4" t="inlineStr">
        <is>
          <t>Maturities of Operating Lease Liabilities</t>
        </is>
      </c>
      <c r="B5" s="4" t="inlineStr">
        <is>
          <t xml:space="preserve">Maturities of our operating lease liabilities, which do not include short-term leases, as of December 31, 2021, are as follows (in thousands): Operating Leases 2022 $ 57,393 2023 56,601 2024 34,520 2025 29,736 2026 30,382 Thereafter 114,511 Total lease payments 323,143 Less imputed interest (72,269) Total operating lease liabilities $ 250,8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419630</v>
      </c>
      <c r="C3" s="7" t="n">
        <v>669230</v>
      </c>
    </row>
    <row r="4">
      <c r="A4" s="4" t="inlineStr">
        <is>
          <t>Marketable securities</t>
        </is>
      </c>
      <c r="B4" s="6" t="n">
        <v>1060488</v>
      </c>
      <c r="C4" s="6" t="n">
        <v>1091076</v>
      </c>
    </row>
    <row r="5">
      <c r="A5" s="4" t="inlineStr">
        <is>
          <t>Accounts receivable, net of allowances of $8,282 and $8,811 as of December 31, 2021 and 2020, respectively</t>
        </is>
      </c>
      <c r="B5" s="6" t="n">
        <v>653355</v>
      </c>
      <c r="C5" s="6" t="n">
        <v>563733</v>
      </c>
    </row>
    <row r="6">
      <c r="A6" s="4" t="inlineStr">
        <is>
          <t>Prepaid expenses and other current assets</t>
        </is>
      </c>
      <c r="B6" s="6" t="n">
        <v>48090</v>
      </c>
      <c r="C6" s="6" t="n">
        <v>33502</v>
      </c>
    </row>
    <row r="7">
      <c r="A7" s="4" t="inlineStr">
        <is>
          <t>Total current assets</t>
        </is>
      </c>
      <c r="B7" s="6" t="n">
        <v>3181563</v>
      </c>
      <c r="C7" s="6" t="n">
        <v>2357541</v>
      </c>
    </row>
    <row r="8">
      <c r="A8" s="4" t="inlineStr">
        <is>
          <t>Property and equipment, net</t>
        </is>
      </c>
      <c r="B8" s="6" t="n">
        <v>53401</v>
      </c>
      <c r="C8" s="6" t="n">
        <v>69375</v>
      </c>
    </row>
    <row r="9">
      <c r="A9" s="4" t="inlineStr">
        <is>
          <t>Operating lease right-of-use assets</t>
        </is>
      </c>
      <c r="B9" s="6" t="n">
        <v>227912</v>
      </c>
      <c r="C9" s="6" t="n">
        <v>155916</v>
      </c>
    </row>
    <row r="10">
      <c r="A10" s="4" t="inlineStr">
        <is>
          <t>Goodwill and intangible assets, net</t>
        </is>
      </c>
      <c r="B10" s="6" t="n">
        <v>61115</v>
      </c>
      <c r="C10" s="6" t="n">
        <v>13562</v>
      </c>
    </row>
    <row r="11">
      <c r="A11" s="4" t="inlineStr">
        <is>
          <t>Other assets</t>
        </is>
      </c>
      <c r="B11" s="6" t="n">
        <v>13247</v>
      </c>
      <c r="C11" s="6" t="n">
        <v>13065</v>
      </c>
    </row>
    <row r="12">
      <c r="A12" s="4" t="inlineStr">
        <is>
          <t>Total assets</t>
        </is>
      </c>
      <c r="B12" s="6" t="n">
        <v>3537238</v>
      </c>
      <c r="C12" s="6" t="n">
        <v>2609459</v>
      </c>
    </row>
    <row r="13">
      <c r="A13" s="3" t="inlineStr">
        <is>
          <t>Current liabilities:</t>
        </is>
      </c>
    </row>
    <row r="14">
      <c r="A14" s="4" t="inlineStr">
        <is>
          <t>Accounts payable</t>
        </is>
      </c>
      <c r="B14" s="6" t="n">
        <v>17675</v>
      </c>
      <c r="C14" s="6" t="n">
        <v>49491</v>
      </c>
    </row>
    <row r="15">
      <c r="A15" s="4" t="inlineStr">
        <is>
          <t>Accrued expenses and other current liabilities</t>
        </is>
      </c>
      <c r="B15" s="6" t="n">
        <v>242131</v>
      </c>
      <c r="C15" s="6" t="n">
        <v>155340</v>
      </c>
    </row>
    <row r="16">
      <c r="A16" s="4" t="inlineStr">
        <is>
          <t>Total current liabilities</t>
        </is>
      </c>
      <c r="B16" s="6" t="n">
        <v>259806</v>
      </c>
      <c r="C16" s="6" t="n">
        <v>204831</v>
      </c>
    </row>
    <row r="17">
      <c r="A17" s="4" t="inlineStr">
        <is>
          <t>Operating lease liabilities</t>
        </is>
      </c>
      <c r="B17" s="6" t="n">
        <v>209181</v>
      </c>
      <c r="C17" s="6" t="n">
        <v>139321</v>
      </c>
    </row>
    <row r="18">
      <c r="A18" s="4" t="inlineStr">
        <is>
          <t>Other liabilities</t>
        </is>
      </c>
      <c r="B18" s="6" t="n">
        <v>29508</v>
      </c>
      <c r="C18" s="6" t="n">
        <v>22936</v>
      </c>
    </row>
    <row r="19">
      <c r="A19" s="4" t="inlineStr">
        <is>
          <t>Total liabilities</t>
        </is>
      </c>
      <c r="B19" s="6" t="n">
        <v>498495</v>
      </c>
      <c r="C19" s="6" t="n">
        <v>367088</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t>
        </is>
      </c>
      <c r="B22" s="6" t="n">
        <v>7</v>
      </c>
      <c r="C22" s="6" t="n">
        <v>6</v>
      </c>
    </row>
    <row r="23">
      <c r="A23" s="4" t="inlineStr">
        <is>
          <t>Additional paid-in capital</t>
        </is>
      </c>
      <c r="B23" s="6" t="n">
        <v>5059528</v>
      </c>
      <c r="C23" s="6" t="n">
        <v>4574934</v>
      </c>
    </row>
    <row r="24">
      <c r="A24" s="4" t="inlineStr">
        <is>
          <t>Accumulated other comprehensive income (loss)</t>
        </is>
      </c>
      <c r="B24" s="6" t="n">
        <v>-2181</v>
      </c>
      <c r="C24" s="6" t="n">
        <v>2480</v>
      </c>
    </row>
    <row r="25">
      <c r="A25" s="4" t="inlineStr">
        <is>
          <t>Accumulated deficit</t>
        </is>
      </c>
      <c r="B25" s="6" t="n">
        <v>-2018611</v>
      </c>
      <c r="C25" s="6" t="n">
        <v>-2335049</v>
      </c>
    </row>
    <row r="26">
      <c r="A26" s="4" t="inlineStr">
        <is>
          <t>Total stockholders’ equity</t>
        </is>
      </c>
      <c r="B26" s="6" t="n">
        <v>3038743</v>
      </c>
      <c r="C26" s="6" t="n">
        <v>2242371</v>
      </c>
    </row>
    <row r="27">
      <c r="A27" s="4" t="inlineStr">
        <is>
          <t>Total liabilities and stockholders’ equity</t>
        </is>
      </c>
      <c r="B27" s="7" t="n">
        <v>3537238</v>
      </c>
      <c r="C27" s="7" t="n">
        <v>2609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tock Option Activity</t>
        </is>
      </c>
      <c r="B4" s="4" t="inlineStr">
        <is>
          <t>Stock option activity during the year ended December 31, 2021, was as follows (in thousands, except per share amounts): Stock Options Outstanding Shares Weighted-Average Exercise Price Weighted-Average Remaining Contractual Term Aggregate Intrinsic Value (1) (in years) Outstanding as of December 31, 2020 23,947 $ 3.15 2.9 $ 1,502,604 Exercised (7,806) 3.06 Outstanding as of December 31, 2021 16,141 $ 3.19 1.9 $ 535,118 Exercisable as of December 31, 2021 15,576 $ 2.50 1.7 $ 527,204 (1) We calculate intrinsic value based on the difference between the exercise price of in-the-money-stock options and the fair value of our common stock as of the respective balance sheet date.</t>
        </is>
      </c>
    </row>
    <row r="5">
      <c r="A5" s="4" t="inlineStr">
        <is>
          <t>Restricted Stock Unit and Restricted Stock Award Activity</t>
        </is>
      </c>
      <c r="B5" s="4" t="inlineStr">
        <is>
          <t>RSU and RSA activity during the year ended December 31, 2021, was as follows (in thousands, except per share amounts): Restricted Stock Units and Restricted Stock Awards Outstanding Shares Weighted Average Grant Date Fair Value Outstanding as of December 31, 2020 54,079 $ 20.45 Granted (1) 9,931 67.27 Released (21,991) 23.28 Forfeited (1) (5,761) 25.02 Outstanding as of December 31, 2021 36,258 $ 30.84 (1) Includes the effects of awards modified during the year ended December 31, 2021.</t>
        </is>
      </c>
    </row>
    <row r="6">
      <c r="A6" s="4" t="inlineStr">
        <is>
          <t>Share-Based Compensation Expense</t>
        </is>
      </c>
      <c r="B6" s="4" t="inlineStr">
        <is>
          <t xml:space="preserve">Share-based compensation expense during the years ended December 31, 2021, 2020 and 2019, was as follows (in thousands): Year Ended December 31, 2021 2020 2019 Cost of revenue $ 7,438 $ 7,865 $ 31,758 Research and development 309,715 218,718 867,191 Sales and marketing 52,691 35,645 239,315 General and administrative 45,538 58,792 239,517 Total share-based compensation $ 415,382 $ 321,020 $ 1,377,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1</t>
        </is>
      </c>
    </row>
    <row r="3">
      <c r="A3" s="3" t="inlineStr">
        <is>
          <t>Earnings Per Share [Abstract]</t>
        </is>
      </c>
    </row>
    <row r="4">
      <c r="A4" s="4" t="inlineStr">
        <is>
          <t>Calculation of Basic and Diluted Net Income (Loss) Per Share Attributable to Common Stockholders</t>
        </is>
      </c>
      <c r="B4" s="4" t="inlineStr">
        <is>
          <t>We calculated basic and diluted net income (loss) per share attributable to common stockholders as follows (in thousands, except per share amounts): Year Ended December 31, 2021 2020 2019 Class A Class B Class A Class B Class A Class B Basic net income (loss) per share attributable to common stockholders: Numerator: Net income (loss) attributable to common stockholders $ 274,699 $ 41,739 $ (96,499) $ (31,824) $ (459,412) $ (901,959) Denominator: Weighted-average shares used in computing net income (loss) per share attributable to common stockholders, basic 555,608 84,422 448,392 147,872 141,894 278,579 Basic net income (loss) per share attributable to common stockholders $ 0.49 $ 0.49 $ (0.22) $ (0.22) $ (3.24) $ (3.24) Diluted net income (loss) per share attributable to common stockholders: Numerator: Net income (loss) attributable to common stockholders $ 274,699 $ 41,739 $ (96,499) $ (31,824) $ (459,412) $ (901,959) Reallocation of net income as a result of conversion of Class B to Class A common stock 41,739 — — — — — Reallocation of net income to Class B common stock — (3,115) — — — — Diluted net income (loss) attributable to common stockholders $ 316,438 $ 38,624 $ (96,499) $ (31,824) $ (459,412) $ (901,959) Denominator: Weighted-average shares used in computing net income (loss) per share 555,608 84,422 448,392 147,872 141,894 278,579 Conversion of Class B to Class A common stock 84,422 — — — — — Weighted average effect of dilutive potential common stock 51,621 — — — — — Weighted-average shares used in computing net income (loss) per share attributable to common stockholders, diluted 691,651 84,422 448,392 147,872 141,894 278,579 Diluted net income (loss) per share attributable to common stockholders $ 0.46 $ 0.46 $ (0.22) $ (0.22) $ (3.24) $ (3.24)</t>
        </is>
      </c>
    </row>
    <row r="5">
      <c r="A5" s="4" t="inlineStr">
        <is>
          <t>Weighted-Average Anti-Dilutive Shares of Common Stock Excluded from the Calculation of Diluted Net Income (Loss) Per Share</t>
        </is>
      </c>
      <c r="B5" s="4" t="inlineStr">
        <is>
          <t xml:space="preserve">Basic net loss per share is the same as diluted net loss per share for the periods we reported net losses. We excluded the following weighted-average potential shares of common stock from our calculation of diluted net income (loss) per share attributable to common stockholders because these would be anti-dilutive (in thousands): Year Ended December 31, 2021 2020 2019 Redeemable convertible preferred stock — — 95,469 Outstanding stock options — 40,067 72,999 Unvested restricted stock units and restricted stock awards 3,271 63,603 69,800 Redeemable convertible preferred stock warrants — — 77 Total 3,271 103,670 238,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Provision for Income Taxes</t>
        </is>
      </c>
      <c r="B4" s="4" t="inlineStr">
        <is>
          <t>The components of income (loss) before provision for income taxes are as follows (in thousands): Year Ended December 31, 2021 2020 2019 United States $ 331,447 $ 49,973 $ (1,266,677) Foreign (10,476) (176,993) (94,162) Income (loss) before provision for income taxes $ 320,971 $ (127,020) $ (1,360,839)</t>
        </is>
      </c>
    </row>
    <row r="5">
      <c r="A5" s="4" t="inlineStr">
        <is>
          <t>Composition of the Provision for Income Taxes</t>
        </is>
      </c>
      <c r="B5" s="4" t="inlineStr">
        <is>
          <t xml:space="preserve">Provision for income taxes consists of the following (in thousands): Year Ended December 31, 2021 2020 2019 Current: Federal $ — $ — $ — State 2,303 79 — Foreign 2,957 691 1,677 Total current tax expense 5,260 770 1,677 Deferred: Federal 6 654 (555) State 6 5 (76) Foreign (739) (126) (514) Total deferred tax expense (benefit) (727) 533 (1,145) Provision for income taxes $ 4,533 $ 1,303 $ 532 </t>
        </is>
      </c>
    </row>
    <row r="6">
      <c r="A6" s="4" t="inlineStr">
        <is>
          <t>Reconciliation of the Difference Between Income Taxes Computed at the Statutory Federal Income Tax Rate and the Provision for Income Taxes</t>
        </is>
      </c>
      <c r="B6" s="4" t="inlineStr">
        <is>
          <t xml:space="preserve">The difference between income taxes computed at the statutory federal income tax rate and the provision for income taxes is attributable to the following (in thousands): Year Ended December 31, 2021 2020 2019 Tax at U.S. statutory rate $ 67,404 $ (26,674) $ (285,776) State income taxes, net of benefit 2,307 84 (77) Foreign losses not benefited 4,448 37,716 20,932 Permanent book/tax differences 954 1,051 2,453 Legal settlement — 2,290 — Share-based compensation (269,009) (303,245) (84,366) Change in valuation allowance 278,761 352,410 422,315 Tax credits (79,787) (63,205) (74,399) Other (545) 876 (550) Provision for income taxes $ 4,533 $ 1,303 $ 532 </t>
        </is>
      </c>
    </row>
    <row r="7">
      <c r="A7" s="4" t="inlineStr">
        <is>
          <t>Significant Components of Deferred Tax Assets and Liabilities</t>
        </is>
      </c>
      <c r="B7" s="4" t="inlineStr">
        <is>
          <t xml:space="preserve">Significant components of our deferred tax assets and liabilities are as follows (in thousands): December 31, 2021 2020 Deferred tax assets: Net operating loss carryforwards $ 1,036,254 $ 784,721 Research tax credits 401,219 269,658 Reserves, accruals, and other 29,641 18,106 Lease obligation 58,860 44,446 Share-based compensation 63,798 96,932 Total deferred tax assets 1,589,772 1,213,863 Less: valuation allowance (1,539,889) (1,176,910) Deferred tax assets, net of valuation allowance 49,883 36,953 Deferred tax liabilities: Depreciation and amortization (47,952) (34,576) Prepaid expenses (2,036) (1,523) Total deferred tax liabilities (49,988) (36,099) Deferred tax assets (liabilities) $ (105) $ 854 </t>
        </is>
      </c>
    </row>
    <row r="8">
      <c r="A8" s="4" t="inlineStr">
        <is>
          <t>Changes in Gross Unrecognized Tax Benefits</t>
        </is>
      </c>
      <c r="B8" s="4" t="inlineStr">
        <is>
          <t xml:space="preserve">Changes in gross unrecognized tax benefits were as follows (in thousands): Gross Unrecognized Tax Benefits Balance as of December 31, 2019 $ 129,185 Increases for tax positions of prior years 886 Decreases for tax positions of prior years (37,250) Increases for tax positions of current year 47,339 Balance as of December 31, 2020 $ 140,160 Increases for tax positions of prior years 2,906 Increases for tax positions of current year 61,993 Balance as of December 31, 2021 $ 205,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12 Months Ended</t>
        </is>
      </c>
    </row>
    <row r="2">
      <c r="B2" s="2" t="inlineStr">
        <is>
          <t>Dec. 31, 2021</t>
        </is>
      </c>
    </row>
    <row r="3">
      <c r="A3" s="3" t="inlineStr">
        <is>
          <t>Segment Reporting [Abstract]</t>
        </is>
      </c>
    </row>
    <row r="4">
      <c r="A4" s="4" t="inlineStr">
        <is>
          <t>Revenue Disaggregated by Geography</t>
        </is>
      </c>
      <c r="B4" s="4" t="inlineStr">
        <is>
          <t>Revenue disaggregated by geography based on our customers’ billing addresses is as follows (in thousands): Year Ended December 31, 2021 2020 2019 United States $ 2,003,642 $ 1,404,282 $ 1,010,186 International (1) 574,385 288,376 132,575 Total revenue $ 2,578,027 $ 1,692,658 $ 1,142,761 (1) No individual country other than the United States exceeded 10% of our total revenue for any period presented.</t>
        </is>
      </c>
    </row>
    <row r="5">
      <c r="A5" s="4" t="inlineStr">
        <is>
          <t>Property and Equipment, Net and Operating Lease Right-of-Use Assets by Geography</t>
        </is>
      </c>
      <c r="B5" s="4" t="inlineStr">
        <is>
          <t>Property and equipment, net and operating lease right-of-use assets by geography is as follows (in thousands): December 31, 2021 2020 United States $ 247,975 $ 213,831 International (1) 33,338 11,460 Total property and equipment, net and operating lease right-of-use assets $ 281,313 $ 225,291 (1) No individual country other than the United States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Description of Business and Summary of Significant Accounting Policies - Narrative (Details) $ in Millions</t>
        </is>
      </c>
      <c r="B1" s="2" t="inlineStr">
        <is>
          <t>12 Months Ended</t>
        </is>
      </c>
    </row>
    <row r="2">
      <c r="B2" s="2" t="inlineStr">
        <is>
          <t>Dec. 31, 2021USD ($)segment</t>
        </is>
      </c>
      <c r="C2" s="2" t="inlineStr">
        <is>
          <t>Dec. 31, 2020USD ($)</t>
        </is>
      </c>
      <c r="D2" s="2" t="inlineStr">
        <is>
          <t>Dec. 31, 2019USD ($)</t>
        </is>
      </c>
    </row>
    <row r="3">
      <c r="A3" s="3" t="inlineStr">
        <is>
          <t>Summary of Significant Accounting Policies [Line Items]</t>
        </is>
      </c>
    </row>
    <row r="4">
      <c r="A4" s="4" t="inlineStr">
        <is>
          <t>Number of operating segments | segment</t>
        </is>
      </c>
      <c r="B4" s="6" t="n">
        <v>1</v>
      </c>
    </row>
    <row r="5">
      <c r="A5" s="4" t="inlineStr">
        <is>
          <t>Advertising expenses | $</t>
        </is>
      </c>
      <c r="B5" s="5" t="n">
        <v>94.7</v>
      </c>
      <c r="C5" s="5" t="n">
        <v>30.3</v>
      </c>
      <c r="D5" s="7" t="n">
        <v>55</v>
      </c>
    </row>
    <row r="6">
      <c r="A6" s="4" t="inlineStr">
        <is>
          <t>Estimated useful lives of intangible assets (up to)</t>
        </is>
      </c>
      <c r="B6" s="4" t="inlineStr">
        <is>
          <t>10 years</t>
        </is>
      </c>
    </row>
    <row r="7">
      <c r="A7" s="4" t="inlineStr">
        <is>
          <t>Major Customer One | Revenue | Customer Concentration Risk</t>
        </is>
      </c>
    </row>
    <row r="8">
      <c r="A8" s="3" t="inlineStr">
        <is>
          <t>Summary of Significant Accounting Policies [Line Items]</t>
        </is>
      </c>
    </row>
    <row r="9">
      <c r="A9" s="4" t="inlineStr">
        <is>
          <t>Concentration percentage</t>
        </is>
      </c>
      <c r="D9" s="4" t="inlineStr">
        <is>
          <t>10.00%</t>
        </is>
      </c>
    </row>
    <row r="10">
      <c r="A10" s="4" t="inlineStr">
        <is>
          <t>Unvested restricted stock units and restricted stock awards | 2019 Plan</t>
        </is>
      </c>
    </row>
    <row r="11">
      <c r="A11" s="3" t="inlineStr">
        <is>
          <t>Summary of Significant Accounting Policies [Line Items]</t>
        </is>
      </c>
    </row>
    <row r="12">
      <c r="A12" s="4" t="inlineStr">
        <is>
          <t>Service period</t>
        </is>
      </c>
      <c r="B12" s="4" t="inlineStr">
        <is>
          <t>4 years</t>
        </is>
      </c>
    </row>
    <row r="13">
      <c r="A13" s="4" t="inlineStr">
        <is>
          <t>RSUs | 2009 Plan</t>
        </is>
      </c>
    </row>
    <row r="14">
      <c r="A14" s="3" t="inlineStr">
        <is>
          <t>Summary of Significant Accounting Policies [Line Items]</t>
        </is>
      </c>
    </row>
    <row r="15">
      <c r="A15" s="4" t="inlineStr">
        <is>
          <t>Service period</t>
        </is>
      </c>
      <c r="B15" s="4" t="inlineStr">
        <is>
          <t>4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Estimated Useful Lives of Property and Equipment (Details)</t>
        </is>
      </c>
      <c r="B1" s="2" t="inlineStr">
        <is>
          <t>12 Months Ended</t>
        </is>
      </c>
    </row>
    <row r="2">
      <c r="B2" s="2" t="inlineStr">
        <is>
          <t>Dec. 31, 2021</t>
        </is>
      </c>
    </row>
    <row r="3">
      <c r="A3" s="4" t="inlineStr">
        <is>
          <t>Computer and network equipment</t>
        </is>
      </c>
    </row>
    <row r="4">
      <c r="A4" s="3" t="inlineStr">
        <is>
          <t>Property, Plant and Equipment [Line Items]</t>
        </is>
      </c>
    </row>
    <row r="5">
      <c r="A5" s="4" t="inlineStr">
        <is>
          <t>Useful Life</t>
        </is>
      </c>
      <c r="B5" s="4" t="inlineStr">
        <is>
          <t>3 years</t>
        </is>
      </c>
    </row>
    <row r="6">
      <c r="A6" s="4" t="inlineStr">
        <is>
          <t>Furniture and fixtures</t>
        </is>
      </c>
    </row>
    <row r="7">
      <c r="A7" s="3" t="inlineStr">
        <is>
          <t>Property, Plant and Equipment [Line Items]</t>
        </is>
      </c>
    </row>
    <row r="8">
      <c r="A8" s="4" t="inlineStr">
        <is>
          <t>Useful Life</t>
        </is>
      </c>
      <c r="B8"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omposition of Cash, Cash Equivalents and Marketable Securities (Details) - USD ($) $ in Thousands</t>
        </is>
      </c>
      <c r="B1" s="2" t="inlineStr">
        <is>
          <t>Dec. 31, 2021</t>
        </is>
      </c>
      <c r="C1" s="2" t="inlineStr">
        <is>
          <t>Dec. 31, 2020</t>
        </is>
      </c>
    </row>
    <row r="2">
      <c r="A2" s="3" t="inlineStr">
        <is>
          <t>Cash and cash equivalents:</t>
        </is>
      </c>
    </row>
    <row r="3">
      <c r="A3" s="4" t="inlineStr">
        <is>
          <t>Amortized Cost</t>
        </is>
      </c>
      <c r="B3" s="7" t="n">
        <v>1419626</v>
      </c>
      <c r="C3" s="7" t="n">
        <v>669227</v>
      </c>
    </row>
    <row r="4">
      <c r="A4" s="4" t="inlineStr">
        <is>
          <t>Unrealized Gains</t>
        </is>
      </c>
      <c r="B4" s="6" t="n">
        <v>4</v>
      </c>
      <c r="C4" s="6" t="n">
        <v>3</v>
      </c>
    </row>
    <row r="5">
      <c r="A5" s="4" t="inlineStr">
        <is>
          <t>Unrealized Losses</t>
        </is>
      </c>
      <c r="B5" s="6" t="n">
        <v>0</v>
      </c>
      <c r="C5" s="6" t="n">
        <v>0</v>
      </c>
    </row>
    <row r="6">
      <c r="A6" s="4" t="inlineStr">
        <is>
          <t>Fair Value</t>
        </is>
      </c>
      <c r="B6" s="6" t="n">
        <v>1419630</v>
      </c>
      <c r="C6" s="6" t="n">
        <v>669230</v>
      </c>
    </row>
    <row r="7">
      <c r="A7" s="3" t="inlineStr">
        <is>
          <t>Marketable securities:</t>
        </is>
      </c>
    </row>
    <row r="8">
      <c r="A8" s="4" t="inlineStr">
        <is>
          <t>Amortized Cost</t>
        </is>
      </c>
      <c r="B8" s="6" t="n">
        <v>1062480</v>
      </c>
      <c r="C8" s="6" t="n">
        <v>1088822</v>
      </c>
    </row>
    <row r="9">
      <c r="A9" s="4" t="inlineStr">
        <is>
          <t>Unrealized Gains</t>
        </is>
      </c>
      <c r="B9" s="6" t="n">
        <v>248</v>
      </c>
      <c r="C9" s="6" t="n">
        <v>2287</v>
      </c>
    </row>
    <row r="10">
      <c r="A10" s="4" t="inlineStr">
        <is>
          <t>Unrealized Losses</t>
        </is>
      </c>
      <c r="B10" s="6" t="n">
        <v>-2240</v>
      </c>
      <c r="C10" s="6" t="n">
        <v>-33</v>
      </c>
    </row>
    <row r="11">
      <c r="A11" s="4" t="inlineStr">
        <is>
          <t>Fair Value</t>
        </is>
      </c>
      <c r="B11" s="6" t="n">
        <v>1060488</v>
      </c>
      <c r="C11" s="6" t="n">
        <v>1091076</v>
      </c>
    </row>
    <row r="12">
      <c r="A12" s="3" t="inlineStr">
        <is>
          <t>Total</t>
        </is>
      </c>
    </row>
    <row r="13">
      <c r="A13" s="4" t="inlineStr">
        <is>
          <t>Amortized Cost</t>
        </is>
      </c>
      <c r="B13" s="6" t="n">
        <v>2482106</v>
      </c>
      <c r="C13" s="6" t="n">
        <v>1758049</v>
      </c>
    </row>
    <row r="14">
      <c r="A14" s="4" t="inlineStr">
        <is>
          <t>Unrealized Gains</t>
        </is>
      </c>
      <c r="B14" s="6" t="n">
        <v>252</v>
      </c>
      <c r="C14" s="6" t="n">
        <v>2290</v>
      </c>
    </row>
    <row r="15">
      <c r="A15" s="4" t="inlineStr">
        <is>
          <t>Unrealized Losses</t>
        </is>
      </c>
      <c r="B15" s="6" t="n">
        <v>-2240</v>
      </c>
      <c r="C15" s="6" t="n">
        <v>-33</v>
      </c>
    </row>
    <row r="16">
      <c r="A16" s="4" t="inlineStr">
        <is>
          <t>Fair Value</t>
        </is>
      </c>
      <c r="B16" s="6" t="n">
        <v>2480118</v>
      </c>
      <c r="C16" s="6" t="n">
        <v>1760306</v>
      </c>
    </row>
    <row r="17">
      <c r="A17" s="4" t="inlineStr">
        <is>
          <t>Corporate bonds</t>
        </is>
      </c>
    </row>
    <row r="18">
      <c r="A18" s="3" t="inlineStr">
        <is>
          <t>Marketable securities:</t>
        </is>
      </c>
    </row>
    <row r="19">
      <c r="A19" s="4" t="inlineStr">
        <is>
          <t>Amortized Cost</t>
        </is>
      </c>
      <c r="B19" s="6" t="n">
        <v>450746</v>
      </c>
      <c r="C19" s="6" t="n">
        <v>452723</v>
      </c>
    </row>
    <row r="20">
      <c r="A20" s="4" t="inlineStr">
        <is>
          <t>Unrealized Gains</t>
        </is>
      </c>
      <c r="B20" s="6" t="n">
        <v>181</v>
      </c>
      <c r="C20" s="6" t="n">
        <v>1782</v>
      </c>
    </row>
    <row r="21">
      <c r="A21" s="4" t="inlineStr">
        <is>
          <t>Unrealized Losses</t>
        </is>
      </c>
      <c r="B21" s="6" t="n">
        <v>-1510</v>
      </c>
      <c r="C21" s="6" t="n">
        <v>-18</v>
      </c>
    </row>
    <row r="22">
      <c r="A22" s="4" t="inlineStr">
        <is>
          <t>Fair Value</t>
        </is>
      </c>
      <c r="B22" s="6" t="n">
        <v>449417</v>
      </c>
      <c r="C22" s="6" t="n">
        <v>454487</v>
      </c>
    </row>
    <row r="23">
      <c r="A23" s="4" t="inlineStr">
        <is>
          <t>U.S. treasury securities</t>
        </is>
      </c>
    </row>
    <row r="24">
      <c r="A24" s="3" t="inlineStr">
        <is>
          <t>Marketable securities:</t>
        </is>
      </c>
    </row>
    <row r="25">
      <c r="A25" s="4" t="inlineStr">
        <is>
          <t>Amortized Cost</t>
        </is>
      </c>
      <c r="B25" s="6" t="n">
        <v>189325</v>
      </c>
      <c r="C25" s="6" t="n">
        <v>202795</v>
      </c>
    </row>
    <row r="26">
      <c r="A26" s="4" t="inlineStr">
        <is>
          <t>Unrealized Gains</t>
        </is>
      </c>
      <c r="B26" s="6" t="n">
        <v>19</v>
      </c>
      <c r="C26" s="6" t="n">
        <v>260</v>
      </c>
    </row>
    <row r="27">
      <c r="A27" s="4" t="inlineStr">
        <is>
          <t>Unrealized Losses</t>
        </is>
      </c>
      <c r="B27" s="6" t="n">
        <v>-334</v>
      </c>
      <c r="C27" s="6" t="n">
        <v>-1</v>
      </c>
    </row>
    <row r="28">
      <c r="A28" s="4" t="inlineStr">
        <is>
          <t>Fair Value</t>
        </is>
      </c>
      <c r="B28" s="6" t="n">
        <v>189010</v>
      </c>
      <c r="C28" s="6" t="n">
        <v>203054</v>
      </c>
    </row>
    <row r="29">
      <c r="A29" s="4" t="inlineStr">
        <is>
          <t>Commercial paper</t>
        </is>
      </c>
    </row>
    <row r="30">
      <c r="A30" s="3" t="inlineStr">
        <is>
          <t>Marketable securities:</t>
        </is>
      </c>
    </row>
    <row r="31">
      <c r="A31" s="4" t="inlineStr">
        <is>
          <t>Amortized Cost</t>
        </is>
      </c>
      <c r="B31" s="6" t="n">
        <v>247623</v>
      </c>
      <c r="C31" s="6" t="n">
        <v>234170</v>
      </c>
    </row>
    <row r="32">
      <c r="A32" s="4" t="inlineStr">
        <is>
          <t>Unrealized Gains</t>
        </is>
      </c>
      <c r="B32" s="6" t="n">
        <v>15</v>
      </c>
      <c r="C32" s="6" t="n">
        <v>86</v>
      </c>
    </row>
    <row r="33">
      <c r="A33" s="4" t="inlineStr">
        <is>
          <t>Unrealized Losses</t>
        </is>
      </c>
      <c r="B33" s="6" t="n">
        <v>-78</v>
      </c>
      <c r="C33" s="6" t="n">
        <v>-3</v>
      </c>
    </row>
    <row r="34">
      <c r="A34" s="4" t="inlineStr">
        <is>
          <t>Fair Value</t>
        </is>
      </c>
      <c r="B34" s="6" t="n">
        <v>247560</v>
      </c>
      <c r="C34" s="6" t="n">
        <v>234253</v>
      </c>
    </row>
    <row r="35">
      <c r="A35" s="4" t="inlineStr">
        <is>
          <t>Certificates of deposit</t>
        </is>
      </c>
    </row>
    <row r="36">
      <c r="A36" s="3" t="inlineStr">
        <is>
          <t>Marketable securities:</t>
        </is>
      </c>
    </row>
    <row r="37">
      <c r="A37" s="4" t="inlineStr">
        <is>
          <t>Amortized Cost</t>
        </is>
      </c>
      <c r="B37" s="6" t="n">
        <v>82504</v>
      </c>
      <c r="C37" s="6" t="n">
        <v>134828</v>
      </c>
    </row>
    <row r="38">
      <c r="A38" s="4" t="inlineStr">
        <is>
          <t>Unrealized Gains</t>
        </is>
      </c>
      <c r="B38" s="6" t="n">
        <v>19</v>
      </c>
      <c r="C38" s="6" t="n">
        <v>57</v>
      </c>
    </row>
    <row r="39">
      <c r="A39" s="4" t="inlineStr">
        <is>
          <t>Unrealized Losses</t>
        </is>
      </c>
      <c r="B39" s="6" t="n">
        <v>-37</v>
      </c>
      <c r="C39" s="6" t="n">
        <v>-3</v>
      </c>
    </row>
    <row r="40">
      <c r="A40" s="4" t="inlineStr">
        <is>
          <t>Fair Value</t>
        </is>
      </c>
      <c r="B40" s="6" t="n">
        <v>82486</v>
      </c>
      <c r="C40" s="6" t="n">
        <v>134882</v>
      </c>
    </row>
    <row r="41">
      <c r="A41" s="4" t="inlineStr">
        <is>
          <t>Municipal securities</t>
        </is>
      </c>
    </row>
    <row r="42">
      <c r="A42" s="3" t="inlineStr">
        <is>
          <t>Marketable securities:</t>
        </is>
      </c>
    </row>
    <row r="43">
      <c r="A43" s="4" t="inlineStr">
        <is>
          <t>Amortized Cost</t>
        </is>
      </c>
      <c r="B43" s="6" t="n">
        <v>49470</v>
      </c>
      <c r="C43" s="6" t="n">
        <v>17604</v>
      </c>
    </row>
    <row r="44">
      <c r="A44" s="4" t="inlineStr">
        <is>
          <t>Unrealized Gains</t>
        </is>
      </c>
      <c r="B44" s="6" t="n">
        <v>11</v>
      </c>
      <c r="C44" s="6" t="n">
        <v>22</v>
      </c>
    </row>
    <row r="45">
      <c r="A45" s="4" t="inlineStr">
        <is>
          <t>Unrealized Losses</t>
        </is>
      </c>
      <c r="B45" s="6" t="n">
        <v>-150</v>
      </c>
      <c r="C45" s="6" t="n">
        <v>-7</v>
      </c>
    </row>
    <row r="46">
      <c r="A46" s="4" t="inlineStr">
        <is>
          <t>Fair Value</t>
        </is>
      </c>
      <c r="B46" s="6" t="n">
        <v>49331</v>
      </c>
      <c r="C46" s="6" t="n">
        <v>17619</v>
      </c>
    </row>
    <row r="47">
      <c r="A47" s="4" t="inlineStr">
        <is>
          <t>U.S. agency bonds</t>
        </is>
      </c>
    </row>
    <row r="48">
      <c r="A48" s="3" t="inlineStr">
        <is>
          <t>Marketable securities:</t>
        </is>
      </c>
    </row>
    <row r="49">
      <c r="A49" s="4" t="inlineStr">
        <is>
          <t>Amortized Cost</t>
        </is>
      </c>
      <c r="B49" s="6" t="n">
        <v>1000</v>
      </c>
      <c r="C49" s="6" t="n">
        <v>16012</v>
      </c>
    </row>
    <row r="50">
      <c r="A50" s="4" t="inlineStr">
        <is>
          <t>Unrealized Gains</t>
        </is>
      </c>
      <c r="B50" s="6" t="n">
        <v>0</v>
      </c>
      <c r="C50" s="6" t="n">
        <v>6</v>
      </c>
    </row>
    <row r="51">
      <c r="A51" s="4" t="inlineStr">
        <is>
          <t>Unrealized Losses</t>
        </is>
      </c>
      <c r="B51" s="6" t="n">
        <v>0</v>
      </c>
      <c r="C51" s="6" t="n">
        <v>0</v>
      </c>
    </row>
    <row r="52">
      <c r="A52" s="4" t="inlineStr">
        <is>
          <t>Fair Value</t>
        </is>
      </c>
      <c r="B52" s="6" t="n">
        <v>1000</v>
      </c>
      <c r="C52" s="6" t="n">
        <v>16018</v>
      </c>
    </row>
    <row r="53">
      <c r="A53" s="4" t="inlineStr">
        <is>
          <t>Non-U.S. government and supranational bonds</t>
        </is>
      </c>
    </row>
    <row r="54">
      <c r="A54" s="3" t="inlineStr">
        <is>
          <t>Marketable securities:</t>
        </is>
      </c>
    </row>
    <row r="55">
      <c r="A55" s="4" t="inlineStr">
        <is>
          <t>Amortized Cost</t>
        </is>
      </c>
      <c r="B55" s="6" t="n">
        <v>41812</v>
      </c>
      <c r="C55" s="6" t="n">
        <v>15938</v>
      </c>
    </row>
    <row r="56">
      <c r="A56" s="4" t="inlineStr">
        <is>
          <t>Unrealized Gains</t>
        </is>
      </c>
      <c r="B56" s="6" t="n">
        <v>3</v>
      </c>
      <c r="C56" s="6" t="n">
        <v>13</v>
      </c>
    </row>
    <row r="57">
      <c r="A57" s="4" t="inlineStr">
        <is>
          <t>Unrealized Losses</t>
        </is>
      </c>
      <c r="B57" s="6" t="n">
        <v>-131</v>
      </c>
      <c r="C57" s="6" t="n">
        <v>-1</v>
      </c>
    </row>
    <row r="58">
      <c r="A58" s="4" t="inlineStr">
        <is>
          <t>Fair Value</t>
        </is>
      </c>
      <c r="B58" s="6" t="n">
        <v>41684</v>
      </c>
      <c r="C58" s="6" t="n">
        <v>15950</v>
      </c>
    </row>
    <row r="59">
      <c r="A59" s="4" t="inlineStr">
        <is>
          <t>Asset-backed securities</t>
        </is>
      </c>
    </row>
    <row r="60">
      <c r="A60" s="3" t="inlineStr">
        <is>
          <t>Marketable securities:</t>
        </is>
      </c>
    </row>
    <row r="61">
      <c r="A61" s="4" t="inlineStr">
        <is>
          <t>Amortized Cost</t>
        </is>
      </c>
      <c r="C61" s="6" t="n">
        <v>14752</v>
      </c>
    </row>
    <row r="62">
      <c r="A62" s="4" t="inlineStr">
        <is>
          <t>Unrealized Gains</t>
        </is>
      </c>
      <c r="C62" s="6" t="n">
        <v>61</v>
      </c>
    </row>
    <row r="63">
      <c r="A63" s="4" t="inlineStr">
        <is>
          <t>Unrealized Losses</t>
        </is>
      </c>
      <c r="C63" s="6" t="n">
        <v>0</v>
      </c>
    </row>
    <row r="64">
      <c r="A64" s="4" t="inlineStr">
        <is>
          <t>Fair Value</t>
        </is>
      </c>
      <c r="C64" s="6" t="n">
        <v>14813</v>
      </c>
    </row>
    <row r="65">
      <c r="A65" s="4" t="inlineStr">
        <is>
          <t>Cash</t>
        </is>
      </c>
    </row>
    <row r="66">
      <c r="A66" s="3" t="inlineStr">
        <is>
          <t>Cash and cash equivalents:</t>
        </is>
      </c>
    </row>
    <row r="67">
      <c r="A67" s="4" t="inlineStr">
        <is>
          <t>Amortized Cost</t>
        </is>
      </c>
      <c r="B67" s="6" t="n">
        <v>589156</v>
      </c>
      <c r="C67" s="6" t="n">
        <v>352061</v>
      </c>
    </row>
    <row r="68">
      <c r="A68" s="4" t="inlineStr">
        <is>
          <t>Unrealized Gains</t>
        </is>
      </c>
      <c r="B68" s="6" t="n">
        <v>0</v>
      </c>
      <c r="C68" s="6" t="n">
        <v>0</v>
      </c>
    </row>
    <row r="69">
      <c r="A69" s="4" t="inlineStr">
        <is>
          <t>Unrealized Losses</t>
        </is>
      </c>
      <c r="B69" s="6" t="n">
        <v>0</v>
      </c>
      <c r="C69" s="6" t="n">
        <v>0</v>
      </c>
    </row>
    <row r="70">
      <c r="A70" s="4" t="inlineStr">
        <is>
          <t>Fair Value</t>
        </is>
      </c>
      <c r="B70" s="6" t="n">
        <v>589156</v>
      </c>
      <c r="C70" s="6" t="n">
        <v>352061</v>
      </c>
    </row>
    <row r="71">
      <c r="A71" s="4" t="inlineStr">
        <is>
          <t>Money market funds</t>
        </is>
      </c>
    </row>
    <row r="72">
      <c r="A72" s="3" t="inlineStr">
        <is>
          <t>Cash and cash equivalents:</t>
        </is>
      </c>
    </row>
    <row r="73">
      <c r="A73" s="4" t="inlineStr">
        <is>
          <t>Amortized Cost</t>
        </is>
      </c>
      <c r="B73" s="6" t="n">
        <v>711188</v>
      </c>
      <c r="C73" s="6" t="n">
        <v>225643</v>
      </c>
    </row>
    <row r="74">
      <c r="A74" s="4" t="inlineStr">
        <is>
          <t>Unrealized Gains</t>
        </is>
      </c>
      <c r="B74" s="6" t="n">
        <v>0</v>
      </c>
      <c r="C74" s="6" t="n">
        <v>0</v>
      </c>
    </row>
    <row r="75">
      <c r="A75" s="4" t="inlineStr">
        <is>
          <t>Unrealized Losses</t>
        </is>
      </c>
      <c r="B75" s="6" t="n">
        <v>0</v>
      </c>
      <c r="C75" s="6" t="n">
        <v>0</v>
      </c>
    </row>
    <row r="76">
      <c r="A76" s="4" t="inlineStr">
        <is>
          <t>Fair Value</t>
        </is>
      </c>
      <c r="B76" s="6" t="n">
        <v>711188</v>
      </c>
      <c r="C76" s="6" t="n">
        <v>225643</v>
      </c>
    </row>
    <row r="77">
      <c r="A77" s="4" t="inlineStr">
        <is>
          <t>Commercial paper</t>
        </is>
      </c>
    </row>
    <row r="78">
      <c r="A78" s="3" t="inlineStr">
        <is>
          <t>Cash and cash equivalents:</t>
        </is>
      </c>
    </row>
    <row r="79">
      <c r="A79" s="4" t="inlineStr">
        <is>
          <t>Amortized Cost</t>
        </is>
      </c>
      <c r="B79" s="6" t="n">
        <v>114972</v>
      </c>
      <c r="C79" s="6" t="n">
        <v>48530</v>
      </c>
    </row>
    <row r="80">
      <c r="A80" s="4" t="inlineStr">
        <is>
          <t>Unrealized Gains</t>
        </is>
      </c>
      <c r="B80" s="6" t="n">
        <v>4</v>
      </c>
      <c r="C80" s="6" t="n">
        <v>2</v>
      </c>
    </row>
    <row r="81">
      <c r="A81" s="4" t="inlineStr">
        <is>
          <t>Unrealized Losses</t>
        </is>
      </c>
      <c r="B81" s="6" t="n">
        <v>0</v>
      </c>
      <c r="C81" s="6" t="n">
        <v>0</v>
      </c>
    </row>
    <row r="82">
      <c r="A82" s="4" t="inlineStr">
        <is>
          <t>Fair Value</t>
        </is>
      </c>
      <c r="B82" s="6" t="n">
        <v>114976</v>
      </c>
      <c r="C82" s="6" t="n">
        <v>48532</v>
      </c>
    </row>
    <row r="83">
      <c r="A83" s="4" t="inlineStr">
        <is>
          <t>Corporate bonds</t>
        </is>
      </c>
    </row>
    <row r="84">
      <c r="A84" s="3" t="inlineStr">
        <is>
          <t>Cash and cash equivalents:</t>
        </is>
      </c>
    </row>
    <row r="85">
      <c r="A85" s="4" t="inlineStr">
        <is>
          <t>Amortized Cost</t>
        </is>
      </c>
      <c r="B85" s="6" t="n">
        <v>4310</v>
      </c>
    </row>
    <row r="86">
      <c r="A86" s="4" t="inlineStr">
        <is>
          <t>Unrealized Gains</t>
        </is>
      </c>
      <c r="B86" s="6" t="n">
        <v>0</v>
      </c>
    </row>
    <row r="87">
      <c r="A87" s="4" t="inlineStr">
        <is>
          <t>Unrealized Losses</t>
        </is>
      </c>
      <c r="B87" s="6" t="n">
        <v>0</v>
      </c>
    </row>
    <row r="88">
      <c r="A88" s="4" t="inlineStr">
        <is>
          <t>Fair Value</t>
        </is>
      </c>
      <c r="B88" s="7" t="n">
        <v>4310</v>
      </c>
    </row>
    <row r="89">
      <c r="A89" s="4" t="inlineStr">
        <is>
          <t>U.S. treasury securities</t>
        </is>
      </c>
    </row>
    <row r="90">
      <c r="A90" s="3" t="inlineStr">
        <is>
          <t>Cash and cash equivalents:</t>
        </is>
      </c>
    </row>
    <row r="91">
      <c r="A91" s="4" t="inlineStr">
        <is>
          <t>Amortized Cost</t>
        </is>
      </c>
      <c r="C91" s="6" t="n">
        <v>39997</v>
      </c>
    </row>
    <row r="92">
      <c r="A92" s="4" t="inlineStr">
        <is>
          <t>Unrealized Gains</t>
        </is>
      </c>
      <c r="C92" s="6" t="n">
        <v>1</v>
      </c>
    </row>
    <row r="93">
      <c r="A93" s="4" t="inlineStr">
        <is>
          <t>Unrealized Losses</t>
        </is>
      </c>
      <c r="C93" s="6" t="n">
        <v>0</v>
      </c>
    </row>
    <row r="94">
      <c r="A94" s="4" t="inlineStr">
        <is>
          <t>Fair Value</t>
        </is>
      </c>
      <c r="C94" s="6" t="n">
        <v>39998</v>
      </c>
    </row>
    <row r="95">
      <c r="A95" s="4" t="inlineStr">
        <is>
          <t>Certificates of deposit</t>
        </is>
      </c>
    </row>
    <row r="96">
      <c r="A96" s="3" t="inlineStr">
        <is>
          <t>Cash and cash equivalents:</t>
        </is>
      </c>
    </row>
    <row r="97">
      <c r="A97" s="4" t="inlineStr">
        <is>
          <t>Amortized Cost</t>
        </is>
      </c>
      <c r="C97" s="6" t="n">
        <v>2996</v>
      </c>
    </row>
    <row r="98">
      <c r="A98" s="4" t="inlineStr">
        <is>
          <t>Unrealized Gains</t>
        </is>
      </c>
      <c r="C98" s="6" t="n">
        <v>0</v>
      </c>
    </row>
    <row r="99">
      <c r="A99" s="4" t="inlineStr">
        <is>
          <t>Unrealized Losses</t>
        </is>
      </c>
      <c r="C99" s="6" t="n">
        <v>0</v>
      </c>
    </row>
    <row r="100">
      <c r="A100" s="4" t="inlineStr">
        <is>
          <t>Fair Value</t>
        </is>
      </c>
      <c r="C100" s="7" t="n">
        <v>29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Fair Value of Marketable Securities by Contractual Maturity (Details) - USD ($) $ in Thousands</t>
        </is>
      </c>
      <c r="B1" s="2" t="inlineStr">
        <is>
          <t>Dec. 31, 2021</t>
        </is>
      </c>
      <c r="C1" s="2" t="inlineStr">
        <is>
          <t>Dec. 31, 2020</t>
        </is>
      </c>
    </row>
    <row r="2">
      <c r="A2" s="3" t="inlineStr">
        <is>
          <t>Cash and Cash Equivalents [Abstract]</t>
        </is>
      </c>
    </row>
    <row r="3">
      <c r="A3" s="4" t="inlineStr">
        <is>
          <t>Due in one year or less</t>
        </is>
      </c>
      <c r="B3" s="7" t="n">
        <v>716132</v>
      </c>
    </row>
    <row r="4">
      <c r="A4" s="4" t="inlineStr">
        <is>
          <t>Due after one to five years</t>
        </is>
      </c>
      <c r="B4" s="6" t="n">
        <v>344356</v>
      </c>
    </row>
    <row r="5">
      <c r="A5" s="4" t="inlineStr">
        <is>
          <t>Total</t>
        </is>
      </c>
      <c r="B5" s="7" t="n">
        <v>1060488</v>
      </c>
      <c r="C5" s="7" t="n">
        <v>10910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Financial Instruments Measured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7" t="n">
        <v>1419630</v>
      </c>
      <c r="C3" s="7" t="n">
        <v>669230</v>
      </c>
    </row>
    <row r="4">
      <c r="A4" s="4" t="inlineStr">
        <is>
          <t>Marketable securities</t>
        </is>
      </c>
      <c r="B4" s="6" t="n">
        <v>1060488</v>
      </c>
      <c r="C4" s="6" t="n">
        <v>1091076</v>
      </c>
    </row>
    <row r="5">
      <c r="A5" s="4" t="inlineStr">
        <is>
          <t>Corporate bonds</t>
        </is>
      </c>
    </row>
    <row r="6">
      <c r="A6" s="3" t="inlineStr">
        <is>
          <t>Fair Value, Assets and Liabilities Measured on Recurring and Nonrecurring Basis [Line Items]</t>
        </is>
      </c>
    </row>
    <row r="7">
      <c r="A7" s="4" t="inlineStr">
        <is>
          <t>Marketable securities</t>
        </is>
      </c>
      <c r="B7" s="6" t="n">
        <v>449417</v>
      </c>
      <c r="C7" s="6" t="n">
        <v>454487</v>
      </c>
    </row>
    <row r="8">
      <c r="A8" s="4" t="inlineStr">
        <is>
          <t>Corporate bonds | Recurring</t>
        </is>
      </c>
    </row>
    <row r="9">
      <c r="A9" s="3" t="inlineStr">
        <is>
          <t>Fair Value, Assets and Liabilities Measured on Recurring and Nonrecurring Basis [Line Items]</t>
        </is>
      </c>
    </row>
    <row r="10">
      <c r="A10" s="4" t="inlineStr">
        <is>
          <t>Marketable securities</t>
        </is>
      </c>
      <c r="B10" s="6" t="n">
        <v>449417</v>
      </c>
      <c r="C10" s="6" t="n">
        <v>454487</v>
      </c>
    </row>
    <row r="11">
      <c r="A11" s="4" t="inlineStr">
        <is>
          <t>Corporate bonds | Recurring | Level 1</t>
        </is>
      </c>
    </row>
    <row r="12">
      <c r="A12" s="3" t="inlineStr">
        <is>
          <t>Fair Value, Assets and Liabilities Measured on Recurring and Nonrecurring Basis [Line Items]</t>
        </is>
      </c>
    </row>
    <row r="13">
      <c r="A13" s="4" t="inlineStr">
        <is>
          <t>Marketable securities</t>
        </is>
      </c>
      <c r="B13" s="6" t="n">
        <v>0</v>
      </c>
      <c r="C13" s="6" t="n">
        <v>0</v>
      </c>
    </row>
    <row r="14">
      <c r="A14" s="4" t="inlineStr">
        <is>
          <t>Corporate bonds | Recurring | Level 2</t>
        </is>
      </c>
    </row>
    <row r="15">
      <c r="A15" s="3" t="inlineStr">
        <is>
          <t>Fair Value, Assets and Liabilities Measured on Recurring and Nonrecurring Basis [Line Items]</t>
        </is>
      </c>
    </row>
    <row r="16">
      <c r="A16" s="4" t="inlineStr">
        <is>
          <t>Marketable securities</t>
        </is>
      </c>
      <c r="B16" s="6" t="n">
        <v>449417</v>
      </c>
      <c r="C16" s="6" t="n">
        <v>454487</v>
      </c>
    </row>
    <row r="17">
      <c r="A17" s="4" t="inlineStr">
        <is>
          <t>Corporate bonds | Recurring | Level 3</t>
        </is>
      </c>
    </row>
    <row r="18">
      <c r="A18" s="3" t="inlineStr">
        <is>
          <t>Fair Value, Assets and Liabilities Measured on Recurring and Nonrecurring Basis [Line Items]</t>
        </is>
      </c>
    </row>
    <row r="19">
      <c r="A19" s="4" t="inlineStr">
        <is>
          <t>Marketable securities</t>
        </is>
      </c>
      <c r="B19" s="6" t="n">
        <v>0</v>
      </c>
      <c r="C19" s="6" t="n">
        <v>0</v>
      </c>
    </row>
    <row r="20">
      <c r="A20" s="4" t="inlineStr">
        <is>
          <t>Commercial paper</t>
        </is>
      </c>
    </row>
    <row r="21">
      <c r="A21" s="3" t="inlineStr">
        <is>
          <t>Fair Value, Assets and Liabilities Measured on Recurring and Nonrecurring Basis [Line Items]</t>
        </is>
      </c>
    </row>
    <row r="22">
      <c r="A22" s="4" t="inlineStr">
        <is>
          <t>Marketable securities</t>
        </is>
      </c>
      <c r="B22" s="6" t="n">
        <v>247560</v>
      </c>
      <c r="C22" s="6" t="n">
        <v>234253</v>
      </c>
    </row>
    <row r="23">
      <c r="A23" s="4" t="inlineStr">
        <is>
          <t>Commercial paper | Recurring</t>
        </is>
      </c>
    </row>
    <row r="24">
      <c r="A24" s="3" t="inlineStr">
        <is>
          <t>Fair Value, Assets and Liabilities Measured on Recurring and Nonrecurring Basis [Line Items]</t>
        </is>
      </c>
    </row>
    <row r="25">
      <c r="A25" s="4" t="inlineStr">
        <is>
          <t>Marketable securities</t>
        </is>
      </c>
      <c r="B25" s="6" t="n">
        <v>247560</v>
      </c>
      <c r="C25" s="6" t="n">
        <v>234253</v>
      </c>
    </row>
    <row r="26">
      <c r="A26" s="4" t="inlineStr">
        <is>
          <t>Commercial paper | Recurring | Level 1</t>
        </is>
      </c>
    </row>
    <row r="27">
      <c r="A27" s="3" t="inlineStr">
        <is>
          <t>Fair Value, Assets and Liabilities Measured on Recurring and Nonrecurring Basis [Line Items]</t>
        </is>
      </c>
    </row>
    <row r="28">
      <c r="A28" s="4" t="inlineStr">
        <is>
          <t>Marketable securities</t>
        </is>
      </c>
      <c r="B28" s="6" t="n">
        <v>0</v>
      </c>
      <c r="C28" s="6" t="n">
        <v>0</v>
      </c>
    </row>
    <row r="29">
      <c r="A29" s="4" t="inlineStr">
        <is>
          <t>Commercial paper | Recurring | Level 2</t>
        </is>
      </c>
    </row>
    <row r="30">
      <c r="A30" s="3" t="inlineStr">
        <is>
          <t>Fair Value, Assets and Liabilities Measured on Recurring and Nonrecurring Basis [Line Items]</t>
        </is>
      </c>
    </row>
    <row r="31">
      <c r="A31" s="4" t="inlineStr">
        <is>
          <t>Marketable securities</t>
        </is>
      </c>
      <c r="B31" s="6" t="n">
        <v>247560</v>
      </c>
      <c r="C31" s="6" t="n">
        <v>234253</v>
      </c>
    </row>
    <row r="32">
      <c r="A32" s="4" t="inlineStr">
        <is>
          <t>Commercial paper | Recurring | Level 3</t>
        </is>
      </c>
    </row>
    <row r="33">
      <c r="A33" s="3" t="inlineStr">
        <is>
          <t>Fair Value, Assets and Liabilities Measured on Recurring and Nonrecurring Basis [Line Items]</t>
        </is>
      </c>
    </row>
    <row r="34">
      <c r="A34" s="4" t="inlineStr">
        <is>
          <t>Marketable securities</t>
        </is>
      </c>
      <c r="B34" s="6" t="n">
        <v>0</v>
      </c>
      <c r="C34" s="6" t="n">
        <v>0</v>
      </c>
    </row>
    <row r="35">
      <c r="A35" s="4" t="inlineStr">
        <is>
          <t>U.S. treasury securities</t>
        </is>
      </c>
    </row>
    <row r="36">
      <c r="A36" s="3" t="inlineStr">
        <is>
          <t>Fair Value, Assets and Liabilities Measured on Recurring and Nonrecurring Basis [Line Items]</t>
        </is>
      </c>
    </row>
    <row r="37">
      <c r="A37" s="4" t="inlineStr">
        <is>
          <t>Marketable securities</t>
        </is>
      </c>
      <c r="B37" s="6" t="n">
        <v>189010</v>
      </c>
      <c r="C37" s="6" t="n">
        <v>203054</v>
      </c>
    </row>
    <row r="38">
      <c r="A38" s="4" t="inlineStr">
        <is>
          <t>U.S. treasury securities | Recurring</t>
        </is>
      </c>
    </row>
    <row r="39">
      <c r="A39" s="3" t="inlineStr">
        <is>
          <t>Fair Value, Assets and Liabilities Measured on Recurring and Nonrecurring Basis [Line Items]</t>
        </is>
      </c>
    </row>
    <row r="40">
      <c r="A40" s="4" t="inlineStr">
        <is>
          <t>Marketable securities</t>
        </is>
      </c>
      <c r="B40" s="6" t="n">
        <v>189010</v>
      </c>
      <c r="C40" s="6" t="n">
        <v>203054</v>
      </c>
    </row>
    <row r="41">
      <c r="A41" s="4" t="inlineStr">
        <is>
          <t>U.S. treasury securities | Recurring | Level 1</t>
        </is>
      </c>
    </row>
    <row r="42">
      <c r="A42" s="3" t="inlineStr">
        <is>
          <t>Fair Value, Assets and Liabilities Measured on Recurring and Nonrecurring Basis [Line Items]</t>
        </is>
      </c>
    </row>
    <row r="43">
      <c r="A43" s="4" t="inlineStr">
        <is>
          <t>Marketable securities</t>
        </is>
      </c>
      <c r="B43" s="6" t="n">
        <v>189010</v>
      </c>
      <c r="C43" s="6" t="n">
        <v>203054</v>
      </c>
    </row>
    <row r="44">
      <c r="A44" s="4" t="inlineStr">
        <is>
          <t>U.S. treasury securities | Recurring | Level 2</t>
        </is>
      </c>
    </row>
    <row r="45">
      <c r="A45" s="3" t="inlineStr">
        <is>
          <t>Fair Value, Assets and Liabilities Measured on Recurring and Nonrecurring Basis [Line Items]</t>
        </is>
      </c>
    </row>
    <row r="46">
      <c r="A46" s="4" t="inlineStr">
        <is>
          <t>Marketable securities</t>
        </is>
      </c>
      <c r="B46" s="6" t="n">
        <v>0</v>
      </c>
      <c r="C46" s="6" t="n">
        <v>0</v>
      </c>
    </row>
    <row r="47">
      <c r="A47" s="4" t="inlineStr">
        <is>
          <t>U.S. treasury securities | Recurring | Level 3</t>
        </is>
      </c>
    </row>
    <row r="48">
      <c r="A48" s="3" t="inlineStr">
        <is>
          <t>Fair Value, Assets and Liabilities Measured on Recurring and Nonrecurring Basis [Line Items]</t>
        </is>
      </c>
    </row>
    <row r="49">
      <c r="A49" s="4" t="inlineStr">
        <is>
          <t>Marketable securities</t>
        </is>
      </c>
      <c r="B49" s="6" t="n">
        <v>0</v>
      </c>
      <c r="C49" s="6" t="n">
        <v>0</v>
      </c>
    </row>
    <row r="50">
      <c r="A50" s="4" t="inlineStr">
        <is>
          <t>Certificates of deposit</t>
        </is>
      </c>
    </row>
    <row r="51">
      <c r="A51" s="3" t="inlineStr">
        <is>
          <t>Fair Value, Assets and Liabilities Measured on Recurring and Nonrecurring Basis [Line Items]</t>
        </is>
      </c>
    </row>
    <row r="52">
      <c r="A52" s="4" t="inlineStr">
        <is>
          <t>Marketable securities</t>
        </is>
      </c>
      <c r="B52" s="6" t="n">
        <v>82486</v>
      </c>
      <c r="C52" s="6" t="n">
        <v>134882</v>
      </c>
    </row>
    <row r="53">
      <c r="A53" s="4" t="inlineStr">
        <is>
          <t>Certificates of deposit | Recurring</t>
        </is>
      </c>
    </row>
    <row r="54">
      <c r="A54" s="3" t="inlineStr">
        <is>
          <t>Fair Value, Assets and Liabilities Measured on Recurring and Nonrecurring Basis [Line Items]</t>
        </is>
      </c>
    </row>
    <row r="55">
      <c r="A55" s="4" t="inlineStr">
        <is>
          <t>Marketable securities</t>
        </is>
      </c>
      <c r="B55" s="6" t="n">
        <v>82486</v>
      </c>
      <c r="C55" s="6" t="n">
        <v>134882</v>
      </c>
    </row>
    <row r="56">
      <c r="A56" s="4" t="inlineStr">
        <is>
          <t>Prepaid expenses and other current assets</t>
        </is>
      </c>
      <c r="B56" s="6" t="n">
        <v>1137</v>
      </c>
      <c r="C56" s="6" t="n">
        <v>571</v>
      </c>
    </row>
    <row r="57">
      <c r="A57" s="4" t="inlineStr">
        <is>
          <t>Restricted cash</t>
        </is>
      </c>
      <c r="B57" s="6" t="n">
        <v>6297</v>
      </c>
      <c r="C57" s="6" t="n">
        <v>9110</v>
      </c>
    </row>
    <row r="58">
      <c r="A58" s="4" t="inlineStr">
        <is>
          <t>Certificates of deposit | Recurring | Level 1</t>
        </is>
      </c>
    </row>
    <row r="59">
      <c r="A59" s="3" t="inlineStr">
        <is>
          <t>Fair Value, Assets and Liabilities Measured on Recurring and Nonrecurring Basis [Line Items]</t>
        </is>
      </c>
    </row>
    <row r="60">
      <c r="A60" s="4" t="inlineStr">
        <is>
          <t>Marketable securities</t>
        </is>
      </c>
      <c r="B60" s="6" t="n">
        <v>0</v>
      </c>
      <c r="C60" s="6" t="n">
        <v>0</v>
      </c>
    </row>
    <row r="61">
      <c r="A61" s="4" t="inlineStr">
        <is>
          <t>Prepaid expenses and other current assets</t>
        </is>
      </c>
      <c r="B61" s="6" t="n">
        <v>0</v>
      </c>
      <c r="C61" s="6" t="n">
        <v>0</v>
      </c>
    </row>
    <row r="62">
      <c r="A62" s="4" t="inlineStr">
        <is>
          <t>Restricted cash</t>
        </is>
      </c>
      <c r="B62" s="6" t="n">
        <v>0</v>
      </c>
      <c r="C62" s="6" t="n">
        <v>0</v>
      </c>
    </row>
    <row r="63">
      <c r="A63" s="4" t="inlineStr">
        <is>
          <t>Certificates of deposit | Recurring | Level 2</t>
        </is>
      </c>
    </row>
    <row r="64">
      <c r="A64" s="3" t="inlineStr">
        <is>
          <t>Fair Value, Assets and Liabilities Measured on Recurring and Nonrecurring Basis [Line Items]</t>
        </is>
      </c>
    </row>
    <row r="65">
      <c r="A65" s="4" t="inlineStr">
        <is>
          <t>Marketable securities</t>
        </is>
      </c>
      <c r="B65" s="6" t="n">
        <v>82486</v>
      </c>
      <c r="C65" s="6" t="n">
        <v>134882</v>
      </c>
    </row>
    <row r="66">
      <c r="A66" s="4" t="inlineStr">
        <is>
          <t>Prepaid expenses and other current assets</t>
        </is>
      </c>
      <c r="B66" s="6" t="n">
        <v>1137</v>
      </c>
      <c r="C66" s="6" t="n">
        <v>571</v>
      </c>
    </row>
    <row r="67">
      <c r="A67" s="4" t="inlineStr">
        <is>
          <t>Restricted cash</t>
        </is>
      </c>
      <c r="B67" s="6" t="n">
        <v>6297</v>
      </c>
      <c r="C67" s="6" t="n">
        <v>9110</v>
      </c>
    </row>
    <row r="68">
      <c r="A68" s="4" t="inlineStr">
        <is>
          <t>Certificates of deposit | Recurring | Level 3</t>
        </is>
      </c>
    </row>
    <row r="69">
      <c r="A69" s="3" t="inlineStr">
        <is>
          <t>Fair Value, Assets and Liabilities Measured on Recurring and Nonrecurring Basis [Line Items]</t>
        </is>
      </c>
    </row>
    <row r="70">
      <c r="A70" s="4" t="inlineStr">
        <is>
          <t>Marketable securities</t>
        </is>
      </c>
      <c r="B70" s="6" t="n">
        <v>0</v>
      </c>
      <c r="C70" s="6" t="n">
        <v>0</v>
      </c>
    </row>
    <row r="71">
      <c r="A71" s="4" t="inlineStr">
        <is>
          <t>Prepaid expenses and other current assets</t>
        </is>
      </c>
      <c r="B71" s="6" t="n">
        <v>0</v>
      </c>
      <c r="C71" s="6" t="n">
        <v>0</v>
      </c>
    </row>
    <row r="72">
      <c r="A72" s="4" t="inlineStr">
        <is>
          <t>Restricted cash</t>
        </is>
      </c>
      <c r="B72" s="6" t="n">
        <v>0</v>
      </c>
      <c r="C72" s="6" t="n">
        <v>0</v>
      </c>
    </row>
    <row r="73">
      <c r="A73" s="4" t="inlineStr">
        <is>
          <t>Municipal securities</t>
        </is>
      </c>
    </row>
    <row r="74">
      <c r="A74" s="3" t="inlineStr">
        <is>
          <t>Fair Value, Assets and Liabilities Measured on Recurring and Nonrecurring Basis [Line Items]</t>
        </is>
      </c>
    </row>
    <row r="75">
      <c r="A75" s="4" t="inlineStr">
        <is>
          <t>Marketable securities</t>
        </is>
      </c>
      <c r="B75" s="6" t="n">
        <v>49331</v>
      </c>
      <c r="C75" s="6" t="n">
        <v>17619</v>
      </c>
    </row>
    <row r="76">
      <c r="A76" s="4" t="inlineStr">
        <is>
          <t>Municipal securities | Recurring</t>
        </is>
      </c>
    </row>
    <row r="77">
      <c r="A77" s="3" t="inlineStr">
        <is>
          <t>Fair Value, Assets and Liabilities Measured on Recurring and Nonrecurring Basis [Line Items]</t>
        </is>
      </c>
    </row>
    <row r="78">
      <c r="A78" s="4" t="inlineStr">
        <is>
          <t>Marketable securities</t>
        </is>
      </c>
      <c r="B78" s="6" t="n">
        <v>49331</v>
      </c>
      <c r="C78" s="6" t="n">
        <v>17619</v>
      </c>
    </row>
    <row r="79">
      <c r="A79" s="4" t="inlineStr">
        <is>
          <t>Municipal securities | Recurring | Level 1</t>
        </is>
      </c>
    </row>
    <row r="80">
      <c r="A80" s="3" t="inlineStr">
        <is>
          <t>Fair Value, Assets and Liabilities Measured on Recurring and Nonrecurring Basis [Line Items]</t>
        </is>
      </c>
    </row>
    <row r="81">
      <c r="A81" s="4" t="inlineStr">
        <is>
          <t>Marketable securities</t>
        </is>
      </c>
      <c r="B81" s="6" t="n">
        <v>0</v>
      </c>
      <c r="C81" s="6" t="n">
        <v>0</v>
      </c>
    </row>
    <row r="82">
      <c r="A82" s="4" t="inlineStr">
        <is>
          <t>Municipal securities | Recurring | Level 2</t>
        </is>
      </c>
    </row>
    <row r="83">
      <c r="A83" s="3" t="inlineStr">
        <is>
          <t>Fair Value, Assets and Liabilities Measured on Recurring and Nonrecurring Basis [Line Items]</t>
        </is>
      </c>
    </row>
    <row r="84">
      <c r="A84" s="4" t="inlineStr">
        <is>
          <t>Marketable securities</t>
        </is>
      </c>
      <c r="B84" s="6" t="n">
        <v>49331</v>
      </c>
      <c r="C84" s="6" t="n">
        <v>17619</v>
      </c>
    </row>
    <row r="85">
      <c r="A85" s="4" t="inlineStr">
        <is>
          <t>Municipal securities | Recurring | Level 3</t>
        </is>
      </c>
    </row>
    <row r="86">
      <c r="A86" s="3" t="inlineStr">
        <is>
          <t>Fair Value, Assets and Liabilities Measured on Recurring and Nonrecurring Basis [Line Items]</t>
        </is>
      </c>
    </row>
    <row r="87">
      <c r="A87" s="4" t="inlineStr">
        <is>
          <t>Marketable securities</t>
        </is>
      </c>
      <c r="B87" s="6" t="n">
        <v>0</v>
      </c>
      <c r="C87" s="6" t="n">
        <v>0</v>
      </c>
    </row>
    <row r="88">
      <c r="A88" s="4" t="inlineStr">
        <is>
          <t>Non-U.S. government and supranational bonds</t>
        </is>
      </c>
    </row>
    <row r="89">
      <c r="A89" s="3" t="inlineStr">
        <is>
          <t>Fair Value, Assets and Liabilities Measured on Recurring and Nonrecurring Basis [Line Items]</t>
        </is>
      </c>
    </row>
    <row r="90">
      <c r="A90" s="4" t="inlineStr">
        <is>
          <t>Marketable securities</t>
        </is>
      </c>
      <c r="B90" s="6" t="n">
        <v>41684</v>
      </c>
      <c r="C90" s="6" t="n">
        <v>15950</v>
      </c>
    </row>
    <row r="91">
      <c r="A91" s="4" t="inlineStr">
        <is>
          <t>Non-U.S. government and supranational bonds | Recurring</t>
        </is>
      </c>
    </row>
    <row r="92">
      <c r="A92" s="3" t="inlineStr">
        <is>
          <t>Fair Value, Assets and Liabilities Measured on Recurring and Nonrecurring Basis [Line Items]</t>
        </is>
      </c>
    </row>
    <row r="93">
      <c r="A93" s="4" t="inlineStr">
        <is>
          <t>Marketable securities</t>
        </is>
      </c>
      <c r="B93" s="6" t="n">
        <v>41684</v>
      </c>
      <c r="C93" s="6" t="n">
        <v>15950</v>
      </c>
    </row>
    <row r="94">
      <c r="A94" s="4" t="inlineStr">
        <is>
          <t>Non-U.S. government and supranational bonds | Recurring | Level 1</t>
        </is>
      </c>
    </row>
    <row r="95">
      <c r="A95" s="3" t="inlineStr">
        <is>
          <t>Fair Value, Assets and Liabilities Measured on Recurring and Nonrecurring Basis [Line Items]</t>
        </is>
      </c>
    </row>
    <row r="96">
      <c r="A96" s="4" t="inlineStr">
        <is>
          <t>Marketable securities</t>
        </is>
      </c>
      <c r="B96" s="6" t="n">
        <v>0</v>
      </c>
      <c r="C96" s="6" t="n">
        <v>0</v>
      </c>
    </row>
    <row r="97">
      <c r="A97" s="4" t="inlineStr">
        <is>
          <t>Non-U.S. government and supranational bonds | Recurring | Level 2</t>
        </is>
      </c>
    </row>
    <row r="98">
      <c r="A98" s="3" t="inlineStr">
        <is>
          <t>Fair Value, Assets and Liabilities Measured on Recurring and Nonrecurring Basis [Line Items]</t>
        </is>
      </c>
    </row>
    <row r="99">
      <c r="A99" s="4" t="inlineStr">
        <is>
          <t>Marketable securities</t>
        </is>
      </c>
      <c r="B99" s="6" t="n">
        <v>41684</v>
      </c>
      <c r="C99" s="6" t="n">
        <v>15950</v>
      </c>
    </row>
    <row r="100">
      <c r="A100" s="4" t="inlineStr">
        <is>
          <t>Non-U.S. government and supranational bonds | Recurring | Level 3</t>
        </is>
      </c>
    </row>
    <row r="101">
      <c r="A101" s="3" t="inlineStr">
        <is>
          <t>Fair Value, Assets and Liabilities Measured on Recurring and Nonrecurring Basis [Line Items]</t>
        </is>
      </c>
    </row>
    <row r="102">
      <c r="A102" s="4" t="inlineStr">
        <is>
          <t>Marketable securities</t>
        </is>
      </c>
      <c r="B102" s="6" t="n">
        <v>0</v>
      </c>
      <c r="C102" s="6" t="n">
        <v>0</v>
      </c>
    </row>
    <row r="103">
      <c r="A103" s="4" t="inlineStr">
        <is>
          <t>U.S. agency bonds</t>
        </is>
      </c>
    </row>
    <row r="104">
      <c r="A104" s="3" t="inlineStr">
        <is>
          <t>Fair Value, Assets and Liabilities Measured on Recurring and Nonrecurring Basis [Line Items]</t>
        </is>
      </c>
    </row>
    <row r="105">
      <c r="A105" s="4" t="inlineStr">
        <is>
          <t>Marketable securities</t>
        </is>
      </c>
      <c r="B105" s="6" t="n">
        <v>1000</v>
      </c>
      <c r="C105" s="6" t="n">
        <v>16018</v>
      </c>
    </row>
    <row r="106">
      <c r="A106" s="4" t="inlineStr">
        <is>
          <t>U.S. agency bonds | Recurring</t>
        </is>
      </c>
    </row>
    <row r="107">
      <c r="A107" s="3" t="inlineStr">
        <is>
          <t>Fair Value, Assets and Liabilities Measured on Recurring and Nonrecurring Basis [Line Items]</t>
        </is>
      </c>
    </row>
    <row r="108">
      <c r="A108" s="4" t="inlineStr">
        <is>
          <t>Marketable securities</t>
        </is>
      </c>
      <c r="B108" s="6" t="n">
        <v>1000</v>
      </c>
      <c r="C108" s="6" t="n">
        <v>16018</v>
      </c>
    </row>
    <row r="109">
      <c r="A109" s="4" t="inlineStr">
        <is>
          <t>U.S. agency bonds | Recurring | Level 1</t>
        </is>
      </c>
    </row>
    <row r="110">
      <c r="A110" s="3" t="inlineStr">
        <is>
          <t>Fair Value, Assets and Liabilities Measured on Recurring and Nonrecurring Basis [Line Items]</t>
        </is>
      </c>
    </row>
    <row r="111">
      <c r="A111" s="4" t="inlineStr">
        <is>
          <t>Marketable securities</t>
        </is>
      </c>
      <c r="B111" s="6" t="n">
        <v>0</v>
      </c>
      <c r="C111" s="6" t="n">
        <v>0</v>
      </c>
    </row>
    <row r="112">
      <c r="A112" s="4" t="inlineStr">
        <is>
          <t>U.S. agency bonds | Recurring | Level 2</t>
        </is>
      </c>
    </row>
    <row r="113">
      <c r="A113" s="3" t="inlineStr">
        <is>
          <t>Fair Value, Assets and Liabilities Measured on Recurring and Nonrecurring Basis [Line Items]</t>
        </is>
      </c>
    </row>
    <row r="114">
      <c r="A114" s="4" t="inlineStr">
        <is>
          <t>Marketable securities</t>
        </is>
      </c>
      <c r="B114" s="6" t="n">
        <v>1000</v>
      </c>
      <c r="C114" s="6" t="n">
        <v>16018</v>
      </c>
    </row>
    <row r="115">
      <c r="A115" s="4" t="inlineStr">
        <is>
          <t>U.S. agency bonds | Recurring | Level 3</t>
        </is>
      </c>
    </row>
    <row r="116">
      <c r="A116" s="3" t="inlineStr">
        <is>
          <t>Fair Value, Assets and Liabilities Measured on Recurring and Nonrecurring Basis [Line Items]</t>
        </is>
      </c>
    </row>
    <row r="117">
      <c r="A117" s="4" t="inlineStr">
        <is>
          <t>Marketable securities</t>
        </is>
      </c>
      <c r="B117" s="6" t="n">
        <v>0</v>
      </c>
      <c r="C117" s="6" t="n">
        <v>0</v>
      </c>
    </row>
    <row r="118">
      <c r="A118" s="4" t="inlineStr">
        <is>
          <t>Asset-backed securities</t>
        </is>
      </c>
    </row>
    <row r="119">
      <c r="A119" s="3" t="inlineStr">
        <is>
          <t>Fair Value, Assets and Liabilities Measured on Recurring and Nonrecurring Basis [Line Items]</t>
        </is>
      </c>
    </row>
    <row r="120">
      <c r="A120" s="4" t="inlineStr">
        <is>
          <t>Marketable securities</t>
        </is>
      </c>
      <c r="C120" s="6" t="n">
        <v>14813</v>
      </c>
    </row>
    <row r="121">
      <c r="A121" s="4" t="inlineStr">
        <is>
          <t>Asset-backed securities | Recurring</t>
        </is>
      </c>
    </row>
    <row r="122">
      <c r="A122" s="3" t="inlineStr">
        <is>
          <t>Fair Value, Assets and Liabilities Measured on Recurring and Nonrecurring Basis [Line Items]</t>
        </is>
      </c>
    </row>
    <row r="123">
      <c r="A123" s="4" t="inlineStr">
        <is>
          <t>Marketable securities</t>
        </is>
      </c>
      <c r="C123" s="6" t="n">
        <v>14813</v>
      </c>
    </row>
    <row r="124">
      <c r="A124" s="4" t="inlineStr">
        <is>
          <t>Asset-backed securities | Recurring | Level 1</t>
        </is>
      </c>
    </row>
    <row r="125">
      <c r="A125" s="3" t="inlineStr">
        <is>
          <t>Fair Value, Assets and Liabilities Measured on Recurring and Nonrecurring Basis [Line Items]</t>
        </is>
      </c>
    </row>
    <row r="126">
      <c r="A126" s="4" t="inlineStr">
        <is>
          <t>Marketable securities</t>
        </is>
      </c>
      <c r="C126" s="6" t="n">
        <v>0</v>
      </c>
    </row>
    <row r="127">
      <c r="A127" s="4" t="inlineStr">
        <is>
          <t>Asset-backed securities | Recurring | Level 2</t>
        </is>
      </c>
    </row>
    <row r="128">
      <c r="A128" s="3" t="inlineStr">
        <is>
          <t>Fair Value, Assets and Liabilities Measured on Recurring and Nonrecurring Basis [Line Items]</t>
        </is>
      </c>
    </row>
    <row r="129">
      <c r="A129" s="4" t="inlineStr">
        <is>
          <t>Marketable securities</t>
        </is>
      </c>
      <c r="C129" s="6" t="n">
        <v>14813</v>
      </c>
    </row>
    <row r="130">
      <c r="A130" s="4" t="inlineStr">
        <is>
          <t>Asset-backed securities | Recurring | Level 3</t>
        </is>
      </c>
    </row>
    <row r="131">
      <c r="A131" s="3" t="inlineStr">
        <is>
          <t>Fair Value, Assets and Liabilities Measured on Recurring and Nonrecurring Basis [Line Items]</t>
        </is>
      </c>
    </row>
    <row r="132">
      <c r="A132" s="4" t="inlineStr">
        <is>
          <t>Marketable securities</t>
        </is>
      </c>
      <c r="C132" s="6" t="n">
        <v>0</v>
      </c>
    </row>
    <row r="133">
      <c r="A133" s="4" t="inlineStr">
        <is>
          <t>Money market funds</t>
        </is>
      </c>
    </row>
    <row r="134">
      <c r="A134" s="3" t="inlineStr">
        <is>
          <t>Fair Value, Assets and Liabilities Measured on Recurring and Nonrecurring Basis [Line Items]</t>
        </is>
      </c>
    </row>
    <row r="135">
      <c r="A135" s="4" t="inlineStr">
        <is>
          <t>Cash equivalents</t>
        </is>
      </c>
      <c r="B135" s="6" t="n">
        <v>711188</v>
      </c>
      <c r="C135" s="6" t="n">
        <v>225643</v>
      </c>
    </row>
    <row r="136">
      <c r="A136" s="4" t="inlineStr">
        <is>
          <t>Money market funds | Recurring</t>
        </is>
      </c>
    </row>
    <row r="137">
      <c r="A137" s="3" t="inlineStr">
        <is>
          <t>Fair Value, Assets and Liabilities Measured on Recurring and Nonrecurring Basis [Line Items]</t>
        </is>
      </c>
    </row>
    <row r="138">
      <c r="A138" s="4" t="inlineStr">
        <is>
          <t>Cash equivalents</t>
        </is>
      </c>
      <c r="B138" s="6" t="n">
        <v>711188</v>
      </c>
      <c r="C138" s="6" t="n">
        <v>225643</v>
      </c>
    </row>
    <row r="139">
      <c r="A139" s="4" t="inlineStr">
        <is>
          <t>Money market funds | Recurring | Level 1</t>
        </is>
      </c>
    </row>
    <row r="140">
      <c r="A140" s="3" t="inlineStr">
        <is>
          <t>Fair Value, Assets and Liabilities Measured on Recurring and Nonrecurring Basis [Line Items]</t>
        </is>
      </c>
    </row>
    <row r="141">
      <c r="A141" s="4" t="inlineStr">
        <is>
          <t>Cash equivalents</t>
        </is>
      </c>
      <c r="B141" s="6" t="n">
        <v>711188</v>
      </c>
      <c r="C141" s="6" t="n">
        <v>225643</v>
      </c>
    </row>
    <row r="142">
      <c r="A142" s="4" t="inlineStr">
        <is>
          <t>Money market funds | Recurring | Level 2</t>
        </is>
      </c>
    </row>
    <row r="143">
      <c r="A143" s="3" t="inlineStr">
        <is>
          <t>Fair Value, Assets and Liabilities Measured on Recurring and Nonrecurring Basis [Line Items]</t>
        </is>
      </c>
    </row>
    <row r="144">
      <c r="A144" s="4" t="inlineStr">
        <is>
          <t>Cash equivalents</t>
        </is>
      </c>
      <c r="B144" s="6" t="n">
        <v>0</v>
      </c>
      <c r="C144" s="6" t="n">
        <v>0</v>
      </c>
    </row>
    <row r="145">
      <c r="A145" s="4" t="inlineStr">
        <is>
          <t>Money market funds | Recurring | Level 3</t>
        </is>
      </c>
    </row>
    <row r="146">
      <c r="A146" s="3" t="inlineStr">
        <is>
          <t>Fair Value, Assets and Liabilities Measured on Recurring and Nonrecurring Basis [Line Items]</t>
        </is>
      </c>
    </row>
    <row r="147">
      <c r="A147" s="4" t="inlineStr">
        <is>
          <t>Cash equivalents</t>
        </is>
      </c>
      <c r="B147" s="6" t="n">
        <v>0</v>
      </c>
      <c r="C147" s="6" t="n">
        <v>0</v>
      </c>
    </row>
    <row r="148">
      <c r="A148" s="4" t="inlineStr">
        <is>
          <t>Commercial paper</t>
        </is>
      </c>
    </row>
    <row r="149">
      <c r="A149" s="3" t="inlineStr">
        <is>
          <t>Fair Value, Assets and Liabilities Measured on Recurring and Nonrecurring Basis [Line Items]</t>
        </is>
      </c>
    </row>
    <row r="150">
      <c r="A150" s="4" t="inlineStr">
        <is>
          <t>Cash equivalents</t>
        </is>
      </c>
      <c r="B150" s="6" t="n">
        <v>114976</v>
      </c>
      <c r="C150" s="6" t="n">
        <v>48532</v>
      </c>
    </row>
    <row r="151">
      <c r="A151" s="4" t="inlineStr">
        <is>
          <t>Commercial paper | Recurring</t>
        </is>
      </c>
    </row>
    <row r="152">
      <c r="A152" s="3" t="inlineStr">
        <is>
          <t>Fair Value, Assets and Liabilities Measured on Recurring and Nonrecurring Basis [Line Items]</t>
        </is>
      </c>
    </row>
    <row r="153">
      <c r="A153" s="4" t="inlineStr">
        <is>
          <t>Cash equivalents</t>
        </is>
      </c>
      <c r="B153" s="6" t="n">
        <v>114976</v>
      </c>
      <c r="C153" s="6" t="n">
        <v>48532</v>
      </c>
    </row>
    <row r="154">
      <c r="A154" s="4" t="inlineStr">
        <is>
          <t>Commercial paper | Recurring | Level 1</t>
        </is>
      </c>
    </row>
    <row r="155">
      <c r="A155" s="3" t="inlineStr">
        <is>
          <t>Fair Value, Assets and Liabilities Measured on Recurring and Nonrecurring Basis [Line Items]</t>
        </is>
      </c>
    </row>
    <row r="156">
      <c r="A156" s="4" t="inlineStr">
        <is>
          <t>Cash equivalents</t>
        </is>
      </c>
      <c r="B156" s="6" t="n">
        <v>0</v>
      </c>
      <c r="C156" s="6" t="n">
        <v>0</v>
      </c>
    </row>
    <row r="157">
      <c r="A157" s="4" t="inlineStr">
        <is>
          <t>Commercial paper | Recurring | Level 2</t>
        </is>
      </c>
    </row>
    <row r="158">
      <c r="A158" s="3" t="inlineStr">
        <is>
          <t>Fair Value, Assets and Liabilities Measured on Recurring and Nonrecurring Basis [Line Items]</t>
        </is>
      </c>
    </row>
    <row r="159">
      <c r="A159" s="4" t="inlineStr">
        <is>
          <t>Cash equivalents</t>
        </is>
      </c>
      <c r="B159" s="6" t="n">
        <v>114976</v>
      </c>
      <c r="C159" s="6" t="n">
        <v>48532</v>
      </c>
    </row>
    <row r="160">
      <c r="A160" s="4" t="inlineStr">
        <is>
          <t>Commercial paper | Recurring | Level 3</t>
        </is>
      </c>
    </row>
    <row r="161">
      <c r="A161" s="3" t="inlineStr">
        <is>
          <t>Fair Value, Assets and Liabilities Measured on Recurring and Nonrecurring Basis [Line Items]</t>
        </is>
      </c>
    </row>
    <row r="162">
      <c r="A162" s="4" t="inlineStr">
        <is>
          <t>Cash equivalents</t>
        </is>
      </c>
      <c r="B162" s="6" t="n">
        <v>0</v>
      </c>
      <c r="C162" s="6" t="n">
        <v>0</v>
      </c>
    </row>
    <row r="163">
      <c r="A163" s="4" t="inlineStr">
        <is>
          <t>Corporate bonds</t>
        </is>
      </c>
    </row>
    <row r="164">
      <c r="A164" s="3" t="inlineStr">
        <is>
          <t>Fair Value, Assets and Liabilities Measured on Recurring and Nonrecurring Basis [Line Items]</t>
        </is>
      </c>
    </row>
    <row r="165">
      <c r="A165" s="4" t="inlineStr">
        <is>
          <t>Cash equivalents</t>
        </is>
      </c>
      <c r="B165" s="6" t="n">
        <v>4310</v>
      </c>
    </row>
    <row r="166">
      <c r="A166" s="4" t="inlineStr">
        <is>
          <t>Corporate bonds | Recurring</t>
        </is>
      </c>
    </row>
    <row r="167">
      <c r="A167" s="3" t="inlineStr">
        <is>
          <t>Fair Value, Assets and Liabilities Measured on Recurring and Nonrecurring Basis [Line Items]</t>
        </is>
      </c>
    </row>
    <row r="168">
      <c r="A168" s="4" t="inlineStr">
        <is>
          <t>Cash equivalents</t>
        </is>
      </c>
      <c r="B168" s="6" t="n">
        <v>4310</v>
      </c>
    </row>
    <row r="169">
      <c r="A169" s="4" t="inlineStr">
        <is>
          <t>Corporate bonds | Recurring | Level 1</t>
        </is>
      </c>
    </row>
    <row r="170">
      <c r="A170" s="3" t="inlineStr">
        <is>
          <t>Fair Value, Assets and Liabilities Measured on Recurring and Nonrecurring Basis [Line Items]</t>
        </is>
      </c>
    </row>
    <row r="171">
      <c r="A171" s="4" t="inlineStr">
        <is>
          <t>Cash equivalents</t>
        </is>
      </c>
      <c r="B171" s="6" t="n">
        <v>0</v>
      </c>
    </row>
    <row r="172">
      <c r="A172" s="4" t="inlineStr">
        <is>
          <t>Corporate bonds | Recurring | Level 2</t>
        </is>
      </c>
    </row>
    <row r="173">
      <c r="A173" s="3" t="inlineStr">
        <is>
          <t>Fair Value, Assets and Liabilities Measured on Recurring and Nonrecurring Basis [Line Items]</t>
        </is>
      </c>
    </row>
    <row r="174">
      <c r="A174" s="4" t="inlineStr">
        <is>
          <t>Cash equivalents</t>
        </is>
      </c>
      <c r="B174" s="6" t="n">
        <v>4310</v>
      </c>
    </row>
    <row r="175">
      <c r="A175" s="4" t="inlineStr">
        <is>
          <t>Corporate bonds | Recurring | Level 3</t>
        </is>
      </c>
    </row>
    <row r="176">
      <c r="A176" s="3" t="inlineStr">
        <is>
          <t>Fair Value, Assets and Liabilities Measured on Recurring and Nonrecurring Basis [Line Items]</t>
        </is>
      </c>
    </row>
    <row r="177">
      <c r="A177" s="4" t="inlineStr">
        <is>
          <t>Cash equivalents</t>
        </is>
      </c>
      <c r="B177" s="7" t="n">
        <v>0</v>
      </c>
    </row>
    <row r="178">
      <c r="A178" s="4" t="inlineStr">
        <is>
          <t>U.S. treasury securities</t>
        </is>
      </c>
    </row>
    <row r="179">
      <c r="A179" s="3" t="inlineStr">
        <is>
          <t>Fair Value, Assets and Liabilities Measured on Recurring and Nonrecurring Basis [Line Items]</t>
        </is>
      </c>
    </row>
    <row r="180">
      <c r="A180" s="4" t="inlineStr">
        <is>
          <t>Cash equivalents</t>
        </is>
      </c>
      <c r="C180" s="6" t="n">
        <v>39998</v>
      </c>
    </row>
    <row r="181">
      <c r="A181" s="4" t="inlineStr">
        <is>
          <t>U.S. treasury securities | Recurring</t>
        </is>
      </c>
    </row>
    <row r="182">
      <c r="A182" s="3" t="inlineStr">
        <is>
          <t>Fair Value, Assets and Liabilities Measured on Recurring and Nonrecurring Basis [Line Items]</t>
        </is>
      </c>
    </row>
    <row r="183">
      <c r="A183" s="4" t="inlineStr">
        <is>
          <t>Cash equivalents</t>
        </is>
      </c>
      <c r="C183" s="6" t="n">
        <v>39998</v>
      </c>
    </row>
    <row r="184">
      <c r="A184" s="4" t="inlineStr">
        <is>
          <t>U.S. treasury securities | Recurring | Level 1</t>
        </is>
      </c>
    </row>
    <row r="185">
      <c r="A185" s="3" t="inlineStr">
        <is>
          <t>Fair Value, Assets and Liabilities Measured on Recurring and Nonrecurring Basis [Line Items]</t>
        </is>
      </c>
    </row>
    <row r="186">
      <c r="A186" s="4" t="inlineStr">
        <is>
          <t>Cash equivalents</t>
        </is>
      </c>
      <c r="C186" s="6" t="n">
        <v>39998</v>
      </c>
    </row>
    <row r="187">
      <c r="A187" s="4" t="inlineStr">
        <is>
          <t>U.S. treasury securities | Recurring | Level 2</t>
        </is>
      </c>
    </row>
    <row r="188">
      <c r="A188" s="3" t="inlineStr">
        <is>
          <t>Fair Value, Assets and Liabilities Measured on Recurring and Nonrecurring Basis [Line Items]</t>
        </is>
      </c>
    </row>
    <row r="189">
      <c r="A189" s="4" t="inlineStr">
        <is>
          <t>Cash equivalents</t>
        </is>
      </c>
      <c r="C189" s="6" t="n">
        <v>0</v>
      </c>
    </row>
    <row r="190">
      <c r="A190" s="4" t="inlineStr">
        <is>
          <t>U.S. treasury securities | Recurring | Level 3</t>
        </is>
      </c>
    </row>
    <row r="191">
      <c r="A191" s="3" t="inlineStr">
        <is>
          <t>Fair Value, Assets and Liabilities Measured on Recurring and Nonrecurring Basis [Line Items]</t>
        </is>
      </c>
    </row>
    <row r="192">
      <c r="A192" s="4" t="inlineStr">
        <is>
          <t>Cash equivalents</t>
        </is>
      </c>
      <c r="C192" s="6" t="n">
        <v>0</v>
      </c>
    </row>
    <row r="193">
      <c r="A193" s="4" t="inlineStr">
        <is>
          <t>Certificates of deposit</t>
        </is>
      </c>
    </row>
    <row r="194">
      <c r="A194" s="3" t="inlineStr">
        <is>
          <t>Fair Value, Assets and Liabilities Measured on Recurring and Nonrecurring Basis [Line Items]</t>
        </is>
      </c>
    </row>
    <row r="195">
      <c r="A195" s="4" t="inlineStr">
        <is>
          <t>Cash equivalents</t>
        </is>
      </c>
      <c r="C195" s="6" t="n">
        <v>2996</v>
      </c>
    </row>
    <row r="196">
      <c r="A196" s="4" t="inlineStr">
        <is>
          <t>Certificates of deposit | Recurring</t>
        </is>
      </c>
    </row>
    <row r="197">
      <c r="A197" s="3" t="inlineStr">
        <is>
          <t>Fair Value, Assets and Liabilities Measured on Recurring and Nonrecurring Basis [Line Items]</t>
        </is>
      </c>
    </row>
    <row r="198">
      <c r="A198" s="4" t="inlineStr">
        <is>
          <t>Cash equivalents</t>
        </is>
      </c>
      <c r="C198" s="6" t="n">
        <v>2996</v>
      </c>
    </row>
    <row r="199">
      <c r="A199" s="4" t="inlineStr">
        <is>
          <t>Certificates of deposit | Recurring | Level 1</t>
        </is>
      </c>
    </row>
    <row r="200">
      <c r="A200" s="3" t="inlineStr">
        <is>
          <t>Fair Value, Assets and Liabilities Measured on Recurring and Nonrecurring Basis [Line Items]</t>
        </is>
      </c>
    </row>
    <row r="201">
      <c r="A201" s="4" t="inlineStr">
        <is>
          <t>Cash equivalents</t>
        </is>
      </c>
      <c r="C201" s="6" t="n">
        <v>0</v>
      </c>
    </row>
    <row r="202">
      <c r="A202" s="4" t="inlineStr">
        <is>
          <t>Certificates of deposit | Recurring | Level 2</t>
        </is>
      </c>
    </row>
    <row r="203">
      <c r="A203" s="3" t="inlineStr">
        <is>
          <t>Fair Value, Assets and Liabilities Measured on Recurring and Nonrecurring Basis [Line Items]</t>
        </is>
      </c>
    </row>
    <row r="204">
      <c r="A204" s="4" t="inlineStr">
        <is>
          <t>Cash equivalents</t>
        </is>
      </c>
      <c r="C204" s="6" t="n">
        <v>2996</v>
      </c>
    </row>
    <row r="205">
      <c r="A205" s="4" t="inlineStr">
        <is>
          <t>Certificates of deposit | Recurring | Level 3</t>
        </is>
      </c>
    </row>
    <row r="206">
      <c r="A206" s="3" t="inlineStr">
        <is>
          <t>Fair Value, Assets and Liabilities Measured on Recurring and Nonrecurring Basis [Line Items]</t>
        </is>
      </c>
    </row>
    <row r="207">
      <c r="A207" s="4" t="inlineStr">
        <is>
          <t>Cash equivalents</t>
        </is>
      </c>
      <c r="C207"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operty and Equipment, Net (Details) - USD ($) $ in Thousands</t>
        </is>
      </c>
      <c r="B1" s="2" t="inlineStr">
        <is>
          <t>Dec. 31, 2021</t>
        </is>
      </c>
      <c r="C1" s="2" t="inlineStr">
        <is>
          <t>Dec. 31, 2020</t>
        </is>
      </c>
    </row>
    <row r="2">
      <c r="A2" s="3" t="inlineStr">
        <is>
          <t>Property, Plant and Equipment [Line Items]</t>
        </is>
      </c>
    </row>
    <row r="3">
      <c r="A3" s="4" t="inlineStr">
        <is>
          <t>Less: accumulated depreciation</t>
        </is>
      </c>
      <c r="B3" s="7" t="n">
        <v>-108159</v>
      </c>
      <c r="C3" s="7" t="n">
        <v>-83770</v>
      </c>
    </row>
    <row r="4">
      <c r="A4" s="4" t="inlineStr">
        <is>
          <t>Property and equipment, net</t>
        </is>
      </c>
      <c r="B4" s="6" t="n">
        <v>53401</v>
      </c>
      <c r="C4" s="6" t="n">
        <v>69375</v>
      </c>
    </row>
    <row r="5">
      <c r="A5" s="4" t="inlineStr">
        <is>
          <t>Depreciable Property and Equipment</t>
        </is>
      </c>
    </row>
    <row r="6">
      <c r="A6" s="3" t="inlineStr">
        <is>
          <t>Property, Plant and Equipment [Line Items]</t>
        </is>
      </c>
    </row>
    <row r="7">
      <c r="A7" s="4" t="inlineStr">
        <is>
          <t>Property and equipment</t>
        </is>
      </c>
      <c r="B7" s="6" t="n">
        <v>159190</v>
      </c>
      <c r="C7" s="6" t="n">
        <v>152988</v>
      </c>
    </row>
    <row r="8">
      <c r="A8" s="4" t="inlineStr">
        <is>
          <t>Leasehold improvements</t>
        </is>
      </c>
    </row>
    <row r="9">
      <c r="A9" s="3" t="inlineStr">
        <is>
          <t>Property, Plant and Equipment [Line Items]</t>
        </is>
      </c>
    </row>
    <row r="10">
      <c r="A10" s="4" t="inlineStr">
        <is>
          <t>Property and equipment</t>
        </is>
      </c>
      <c r="B10" s="6" t="n">
        <v>101214</v>
      </c>
      <c r="C10" s="6" t="n">
        <v>101242</v>
      </c>
    </row>
    <row r="11">
      <c r="A11" s="4" t="inlineStr">
        <is>
          <t>Furniture and fixtures</t>
        </is>
      </c>
    </row>
    <row r="12">
      <c r="A12" s="3" t="inlineStr">
        <is>
          <t>Property, Plant and Equipment [Line Items]</t>
        </is>
      </c>
    </row>
    <row r="13">
      <c r="A13" s="4" t="inlineStr">
        <is>
          <t>Property and equipment</t>
        </is>
      </c>
      <c r="B13" s="6" t="n">
        <v>25956</v>
      </c>
      <c r="C13" s="6" t="n">
        <v>24516</v>
      </c>
    </row>
    <row r="14">
      <c r="A14" s="4" t="inlineStr">
        <is>
          <t>Computer and network equipment</t>
        </is>
      </c>
    </row>
    <row r="15">
      <c r="A15" s="3" t="inlineStr">
        <is>
          <t>Property, Plant and Equipment [Line Items]</t>
        </is>
      </c>
    </row>
    <row r="16">
      <c r="A16" s="4" t="inlineStr">
        <is>
          <t>Property and equipment</t>
        </is>
      </c>
      <c r="B16" s="6" t="n">
        <v>32020</v>
      </c>
      <c r="C16" s="6" t="n">
        <v>27230</v>
      </c>
    </row>
    <row r="17">
      <c r="A17" s="4" t="inlineStr">
        <is>
          <t>Construction in progress</t>
        </is>
      </c>
    </row>
    <row r="18">
      <c r="A18" s="3" t="inlineStr">
        <is>
          <t>Property, Plant and Equipment [Line Items]</t>
        </is>
      </c>
    </row>
    <row r="19">
      <c r="A19" s="4" t="inlineStr">
        <is>
          <t>Property and equipment</t>
        </is>
      </c>
      <c r="B19" s="7" t="n">
        <v>2370</v>
      </c>
      <c r="C19" s="7" t="n">
        <v>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4" t="inlineStr">
        <is>
          <t>Allowances</t>
        </is>
      </c>
      <c r="B2" s="7" t="n">
        <v>8282</v>
      </c>
      <c r="C2" s="7" t="n">
        <v>8811</v>
      </c>
    </row>
    <row r="3">
      <c r="A3" s="4" t="inlineStr">
        <is>
          <t>Class A Common Stock</t>
        </is>
      </c>
    </row>
    <row r="4">
      <c r="A4" s="4" t="inlineStr">
        <is>
          <t>Common stock, par value (in dollars per share)</t>
        </is>
      </c>
      <c r="B4" s="8" t="n">
        <v>1e-05</v>
      </c>
      <c r="C4" s="8" t="n">
        <v>1e-05</v>
      </c>
    </row>
    <row r="5">
      <c r="A5" s="4" t="inlineStr">
        <is>
          <t>Common stock, shares authorized (in shares)</t>
        </is>
      </c>
      <c r="B5" s="6" t="n">
        <v>6666667</v>
      </c>
      <c r="C5" s="6" t="n">
        <v>6666667</v>
      </c>
    </row>
    <row r="6">
      <c r="A6" s="4" t="inlineStr">
        <is>
          <t>Common stock, shares issued (in shares)</t>
        </is>
      </c>
      <c r="B6" s="6" t="n">
        <v>568228</v>
      </c>
      <c r="C6" s="6" t="n">
        <v>530140</v>
      </c>
    </row>
    <row r="7">
      <c r="A7" s="4" t="inlineStr">
        <is>
          <t>Common stock, shares outstanding (in shares)</t>
        </is>
      </c>
      <c r="B7" s="6" t="n">
        <v>568228</v>
      </c>
      <c r="C7" s="6" t="n">
        <v>530140</v>
      </c>
    </row>
    <row r="8">
      <c r="A8" s="4" t="inlineStr">
        <is>
          <t>Class B Common Stock</t>
        </is>
      </c>
    </row>
    <row r="9">
      <c r="A9" s="4" t="inlineStr">
        <is>
          <t>Common stock, par value (in dollars per share)</t>
        </is>
      </c>
      <c r="B9" s="8" t="n">
        <v>1e-05</v>
      </c>
      <c r="C9" s="8" t="n">
        <v>1e-05</v>
      </c>
    </row>
    <row r="10">
      <c r="A10" s="4" t="inlineStr">
        <is>
          <t>Common stock, shares authorized (in shares)</t>
        </is>
      </c>
      <c r="B10" s="6" t="n">
        <v>1333333</v>
      </c>
      <c r="C10" s="6" t="n">
        <v>1333333</v>
      </c>
    </row>
    <row r="11">
      <c r="A11" s="4" t="inlineStr">
        <is>
          <t>Common stock, shares issued (in shares)</t>
        </is>
      </c>
      <c r="B11" s="6" t="n">
        <v>88644</v>
      </c>
      <c r="C11" s="6" t="n">
        <v>96232</v>
      </c>
    </row>
    <row r="12">
      <c r="A12" s="4" t="inlineStr">
        <is>
          <t>Common stock, shares outstanding (in shares)</t>
        </is>
      </c>
      <c r="B12" s="6" t="n">
        <v>88644</v>
      </c>
      <c r="C12" s="6" t="n">
        <v>962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Balance Sheet Components - Narrative (Details) - USD ($) $ in Millions</t>
        </is>
      </c>
      <c r="B1" s="2" t="inlineStr">
        <is>
          <t>12 Months Ended</t>
        </is>
      </c>
    </row>
    <row r="2">
      <c r="B2" s="2" t="inlineStr">
        <is>
          <t>Dec. 31, 2021</t>
        </is>
      </c>
      <c r="C2" s="2" t="inlineStr">
        <is>
          <t>Dec. 31, 2020</t>
        </is>
      </c>
      <c r="D2" s="2" t="inlineStr">
        <is>
          <t>Dec. 31, 2019</t>
        </is>
      </c>
    </row>
    <row r="3">
      <c r="A3" s="3" t="inlineStr">
        <is>
          <t>Other Balance Sheet Components [Abstract]</t>
        </is>
      </c>
    </row>
    <row r="4">
      <c r="A4" s="4" t="inlineStr">
        <is>
          <t>Depreciation expense</t>
        </is>
      </c>
      <c r="B4" s="5" t="n">
        <v>26.2</v>
      </c>
      <c r="C4" s="7" t="n">
        <v>36</v>
      </c>
      <c r="D4" s="5" t="n">
        <v>26.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ther Balance Sheet Components - Accrued Expenses and Other Current Liabilities (Details) - USD ($) $ in Thousands</t>
        </is>
      </c>
      <c r="B1" s="2" t="inlineStr">
        <is>
          <t>Dec. 31, 2021</t>
        </is>
      </c>
      <c r="C1" s="2" t="inlineStr">
        <is>
          <t>Dec. 31, 2020</t>
        </is>
      </c>
    </row>
    <row r="2">
      <c r="A2" s="3" t="inlineStr">
        <is>
          <t>Other Balance Sheet Components [Abstract]</t>
        </is>
      </c>
    </row>
    <row r="3">
      <c r="A3" s="4" t="inlineStr">
        <is>
          <t>Accrued hosting expenses</t>
        </is>
      </c>
      <c r="B3" s="7" t="n">
        <v>84105</v>
      </c>
      <c r="C3" s="7" t="n">
        <v>39233</v>
      </c>
    </row>
    <row r="4">
      <c r="A4" s="4" t="inlineStr">
        <is>
          <t>Accrued compensation</t>
        </is>
      </c>
      <c r="B4" s="6" t="n">
        <v>37154</v>
      </c>
      <c r="C4" s="6" t="n">
        <v>33215</v>
      </c>
    </row>
    <row r="5">
      <c r="A5" s="4" t="inlineStr">
        <is>
          <t>Operating lease liabilities</t>
        </is>
      </c>
      <c r="B5" s="6" t="n">
        <v>41693</v>
      </c>
      <c r="C5" s="6" t="n">
        <v>43633</v>
      </c>
    </row>
    <row r="6">
      <c r="A6" s="4" t="inlineStr">
        <is>
          <t>Other accrued expenses</t>
        </is>
      </c>
      <c r="B6" s="6" t="n">
        <v>79179</v>
      </c>
      <c r="C6" s="6" t="n">
        <v>39259</v>
      </c>
    </row>
    <row r="7">
      <c r="A7" s="4" t="inlineStr">
        <is>
          <t>Accrued expenses and other current liabilities</t>
        </is>
      </c>
      <c r="B7" s="7" t="n">
        <v>242131</v>
      </c>
      <c r="C7" s="7" t="n">
        <v>155340</v>
      </c>
    </row>
    <row r="8">
      <c r="A8" s="4" t="inlineStr">
        <is>
          <t>Operating Lease, Liability, Current, Statement of Financial Position [Extensible Enumeration]</t>
        </is>
      </c>
      <c r="B8" s="4" t="inlineStr">
        <is>
          <t>Accrued expenses and other current liabilities</t>
        </is>
      </c>
      <c r="C8" s="4" t="inlineStr">
        <is>
          <t>Accrued expenses and other current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cquisition (Details) - USD ($)</t>
        </is>
      </c>
      <c r="B1" s="2" t="inlineStr">
        <is>
          <t>Dec. 03, 2021</t>
        </is>
      </c>
      <c r="C1" s="2" t="inlineStr">
        <is>
          <t>Dec. 31, 2021</t>
        </is>
      </c>
      <c r="D1" s="2" t="inlineStr">
        <is>
          <t>Dec. 31, 2020</t>
        </is>
      </c>
    </row>
    <row r="2">
      <c r="A2" s="3" t="inlineStr">
        <is>
          <t>Asset Acquisition [Line Items]</t>
        </is>
      </c>
    </row>
    <row r="3">
      <c r="A3" s="4" t="inlineStr">
        <is>
          <t>Goodwill</t>
        </is>
      </c>
      <c r="C3" s="7" t="n">
        <v>40208000</v>
      </c>
      <c r="D3" s="7" t="n">
        <v>6905000</v>
      </c>
    </row>
    <row r="4">
      <c r="A4" s="4" t="inlineStr">
        <is>
          <t>Vochi</t>
        </is>
      </c>
    </row>
    <row r="5">
      <c r="A5" s="3" t="inlineStr">
        <is>
          <t>Asset Acquisition [Line Items]</t>
        </is>
      </c>
    </row>
    <row r="6">
      <c r="A6" s="4" t="inlineStr">
        <is>
          <t>Purchase consideration in cash</t>
        </is>
      </c>
      <c r="B6" s="7" t="n">
        <v>45900000</v>
      </c>
    </row>
    <row r="7">
      <c r="A7" s="4" t="inlineStr">
        <is>
          <t>Indemnification holdback</t>
        </is>
      </c>
      <c r="B7" s="7" t="n">
        <v>8600000</v>
      </c>
    </row>
    <row r="8">
      <c r="A8" s="4" t="inlineStr">
        <is>
          <t>Useful life</t>
        </is>
      </c>
      <c r="B8" s="4" t="inlineStr">
        <is>
          <t>5 years</t>
        </is>
      </c>
    </row>
    <row r="9">
      <c r="A9" s="4" t="inlineStr">
        <is>
          <t>Goodwill</t>
        </is>
      </c>
      <c r="B9" s="7" t="n">
        <v>33300000</v>
      </c>
    </row>
    <row r="10">
      <c r="A10" s="4" t="inlineStr">
        <is>
          <t>Deductible goodwill</t>
        </is>
      </c>
      <c r="C10" s="7" t="n">
        <v>0</v>
      </c>
    </row>
    <row r="11">
      <c r="A11" s="4" t="inlineStr">
        <is>
          <t>Vochi | Developed technology and other intangibles</t>
        </is>
      </c>
    </row>
    <row r="12">
      <c r="A12" s="3" t="inlineStr">
        <is>
          <t>Asset Acquisition [Line Items]</t>
        </is>
      </c>
    </row>
    <row r="13">
      <c r="A13" s="4" t="inlineStr">
        <is>
          <t>Finite intangibles acquired</t>
        </is>
      </c>
      <c r="B13" s="7" t="n">
        <v>14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Goodwill (Details) $ in Thousands</t>
        </is>
      </c>
      <c r="B1" s="2" t="inlineStr">
        <is>
          <t>12 Months Ended</t>
        </is>
      </c>
    </row>
    <row r="2">
      <c r="B2" s="2" t="inlineStr">
        <is>
          <t>Dec. 31, 2021USD ($)</t>
        </is>
      </c>
    </row>
    <row r="3">
      <c r="A3" s="3" t="inlineStr">
        <is>
          <t>Goodwill [Roll Forward]</t>
        </is>
      </c>
    </row>
    <row r="4">
      <c r="A4" s="4" t="inlineStr">
        <is>
          <t>Balance as of December 31, 2020</t>
        </is>
      </c>
      <c r="B4" s="7" t="n">
        <v>6905</v>
      </c>
    </row>
    <row r="5">
      <c r="A5" s="4" t="inlineStr">
        <is>
          <t>Acquisitions</t>
        </is>
      </c>
      <c r="B5" s="6" t="n">
        <v>33303</v>
      </c>
    </row>
    <row r="6">
      <c r="A6" s="4" t="inlineStr">
        <is>
          <t>Balance as of December 31, 2021</t>
        </is>
      </c>
      <c r="B6" s="7" t="n">
        <v>402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Goodwill and Intangible Assets, Net - Composition of Intangible Assets, Net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29007</v>
      </c>
      <c r="C4" s="7" t="n">
        <v>13422</v>
      </c>
    </row>
    <row r="5">
      <c r="A5" s="4" t="inlineStr">
        <is>
          <t>Accumulated Amortization</t>
        </is>
      </c>
      <c r="B5" s="6" t="n">
        <v>-8100</v>
      </c>
      <c r="C5" s="6" t="n">
        <v>-6765</v>
      </c>
    </row>
    <row r="6">
      <c r="A6" s="4" t="inlineStr">
        <is>
          <t>Net Carrying Amount</t>
        </is>
      </c>
      <c r="B6" s="7" t="n">
        <v>20907</v>
      </c>
      <c r="C6" s="6" t="n">
        <v>6657</v>
      </c>
    </row>
    <row r="7">
      <c r="A7" s="4" t="inlineStr">
        <is>
          <t>Weighted-Average Useful Life</t>
        </is>
      </c>
      <c r="B7" s="4" t="inlineStr">
        <is>
          <t>10 years</t>
        </is>
      </c>
    </row>
    <row r="8">
      <c r="A8" s="4" t="inlineStr">
        <is>
          <t>Acquired patents</t>
        </is>
      </c>
    </row>
    <row r="9">
      <c r="A9" s="3" t="inlineStr">
        <is>
          <t>Finite-Lived Intangible Assets [Line Items]</t>
        </is>
      </c>
    </row>
    <row r="10">
      <c r="A10" s="4" t="inlineStr">
        <is>
          <t>Gross Carrying Amount</t>
        </is>
      </c>
      <c r="B10" s="7" t="n">
        <v>9037</v>
      </c>
      <c r="C10" s="6" t="n">
        <v>9037</v>
      </c>
    </row>
    <row r="11">
      <c r="A11" s="4" t="inlineStr">
        <is>
          <t>Accumulated Amortization</t>
        </is>
      </c>
      <c r="B11" s="6" t="n">
        <v>-3389</v>
      </c>
      <c r="C11" s="6" t="n">
        <v>-2380</v>
      </c>
    </row>
    <row r="12">
      <c r="A12" s="4" t="inlineStr">
        <is>
          <t>Net Carrying Amount</t>
        </is>
      </c>
      <c r="B12" s="7" t="n">
        <v>5648</v>
      </c>
      <c r="C12" s="7" t="n">
        <v>6657</v>
      </c>
    </row>
    <row r="13">
      <c r="A13" s="4" t="inlineStr">
        <is>
          <t>Weighted-Average Useful Life</t>
        </is>
      </c>
      <c r="B13" s="4" t="inlineStr">
        <is>
          <t>9 years 1 month 6 days</t>
        </is>
      </c>
      <c r="C13" s="4" t="inlineStr">
        <is>
          <t>9 years 1 month 6 days</t>
        </is>
      </c>
    </row>
    <row r="14">
      <c r="A14" s="4" t="inlineStr">
        <is>
          <t>Acquired technology and other intangibles</t>
        </is>
      </c>
    </row>
    <row r="15">
      <c r="A15" s="3" t="inlineStr">
        <is>
          <t>Finite-Lived Intangible Assets [Line Items]</t>
        </is>
      </c>
    </row>
    <row r="16">
      <c r="A16" s="4" t="inlineStr">
        <is>
          <t>Gross Carrying Amount</t>
        </is>
      </c>
      <c r="B16" s="7" t="n">
        <v>19970</v>
      </c>
      <c r="C16" s="7" t="n">
        <v>4385</v>
      </c>
    </row>
    <row r="17">
      <c r="A17" s="4" t="inlineStr">
        <is>
          <t>Accumulated Amortization</t>
        </is>
      </c>
      <c r="B17" s="6" t="n">
        <v>-4711</v>
      </c>
      <c r="C17" s="6" t="n">
        <v>-4385</v>
      </c>
    </row>
    <row r="18">
      <c r="A18" s="4" t="inlineStr">
        <is>
          <t>Net Carrying Amount</t>
        </is>
      </c>
      <c r="B18" s="7" t="n">
        <v>15259</v>
      </c>
      <c r="C18" s="7" t="n">
        <v>0</v>
      </c>
    </row>
    <row r="19">
      <c r="A19" s="4" t="inlineStr">
        <is>
          <t>Weighted-Average Useful Life</t>
        </is>
      </c>
      <c r="B19" s="4" t="inlineStr">
        <is>
          <t>4 years 2 months 12 days</t>
        </is>
      </c>
      <c r="C19" s="4" t="inlineStr">
        <is>
          <t>1 year 6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1.3</v>
      </c>
      <c r="C4" s="7" t="n">
        <v>1</v>
      </c>
      <c r="D4" s="5" t="n">
        <v>1.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4126</v>
      </c>
    </row>
    <row r="4">
      <c r="A4" s="4" t="inlineStr">
        <is>
          <t>2023</t>
        </is>
      </c>
      <c r="B4" s="6" t="n">
        <v>4126</v>
      </c>
    </row>
    <row r="5">
      <c r="A5" s="4" t="inlineStr">
        <is>
          <t>2024</t>
        </is>
      </c>
      <c r="B5" s="6" t="n">
        <v>4126</v>
      </c>
    </row>
    <row r="6">
      <c r="A6" s="4" t="inlineStr">
        <is>
          <t>2025</t>
        </is>
      </c>
      <c r="B6" s="6" t="n">
        <v>4116</v>
      </c>
    </row>
    <row r="7">
      <c r="A7" s="4" t="inlineStr">
        <is>
          <t>2026</t>
        </is>
      </c>
      <c r="B7" s="6" t="n">
        <v>3424</v>
      </c>
    </row>
    <row r="8">
      <c r="A8" s="4" t="inlineStr">
        <is>
          <t>Thereafter</t>
        </is>
      </c>
      <c r="B8" s="6" t="n">
        <v>989</v>
      </c>
    </row>
    <row r="9">
      <c r="A9" s="4" t="inlineStr">
        <is>
          <t>Net Carrying Amount</t>
        </is>
      </c>
      <c r="B9" s="7" t="n">
        <v>20907</v>
      </c>
      <c r="C9" s="7" t="n">
        <v>66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on-cancelable Contractual Commitments (Details) $ in Thousands</t>
        </is>
      </c>
      <c r="B1" s="2" t="inlineStr">
        <is>
          <t>Dec. 31, 2021USD ($)</t>
        </is>
      </c>
    </row>
    <row r="2">
      <c r="A2" s="3" t="inlineStr">
        <is>
          <t>Purchase Commitments</t>
        </is>
      </c>
    </row>
    <row r="3">
      <c r="A3" s="4" t="inlineStr">
        <is>
          <t>2022</t>
        </is>
      </c>
      <c r="B3" s="7" t="n">
        <v>0</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2949100</v>
      </c>
    </row>
    <row r="9">
      <c r="A9" s="4" t="inlineStr">
        <is>
          <t>Total</t>
        </is>
      </c>
      <c r="B9" s="6" t="n">
        <v>2949100</v>
      </c>
    </row>
    <row r="10">
      <c r="A10" s="3" t="inlineStr">
        <is>
          <t>Operating Leases</t>
        </is>
      </c>
    </row>
    <row r="11">
      <c r="A11" s="4" t="inlineStr">
        <is>
          <t>2022</t>
        </is>
      </c>
      <c r="B11" s="6" t="n">
        <v>57877</v>
      </c>
    </row>
    <row r="12">
      <c r="A12" s="4" t="inlineStr">
        <is>
          <t>2023</t>
        </is>
      </c>
      <c r="B12" s="6" t="n">
        <v>56601</v>
      </c>
    </row>
    <row r="13">
      <c r="A13" s="4" t="inlineStr">
        <is>
          <t>2024</t>
        </is>
      </c>
      <c r="B13" s="6" t="n">
        <v>34520</v>
      </c>
    </row>
    <row r="14">
      <c r="A14" s="4" t="inlineStr">
        <is>
          <t>2025</t>
        </is>
      </c>
      <c r="B14" s="6" t="n">
        <v>29736</v>
      </c>
    </row>
    <row r="15">
      <c r="A15" s="4" t="inlineStr">
        <is>
          <t>2026</t>
        </is>
      </c>
      <c r="B15" s="6" t="n">
        <v>30382</v>
      </c>
    </row>
    <row r="16">
      <c r="A16" s="4" t="inlineStr">
        <is>
          <t>Thereafter</t>
        </is>
      </c>
      <c r="B16" s="6" t="n">
        <v>114511</v>
      </c>
    </row>
    <row r="17">
      <c r="A17" s="4" t="inlineStr">
        <is>
          <t>Total lease payments</t>
        </is>
      </c>
      <c r="B17" s="6" t="n">
        <v>323626</v>
      </c>
    </row>
    <row r="18">
      <c r="A18" s="3" t="inlineStr">
        <is>
          <t>Total Commitments</t>
        </is>
      </c>
    </row>
    <row r="19">
      <c r="A19" s="4" t="inlineStr">
        <is>
          <t>2022</t>
        </is>
      </c>
      <c r="B19" s="6" t="n">
        <v>57877</v>
      </c>
    </row>
    <row r="20">
      <c r="A20" s="4" t="inlineStr">
        <is>
          <t>2023</t>
        </is>
      </c>
      <c r="B20" s="6" t="n">
        <v>56601</v>
      </c>
    </row>
    <row r="21">
      <c r="A21" s="4" t="inlineStr">
        <is>
          <t>2024</t>
        </is>
      </c>
      <c r="B21" s="6" t="n">
        <v>34520</v>
      </c>
    </row>
    <row r="22">
      <c r="A22" s="4" t="inlineStr">
        <is>
          <t>2025</t>
        </is>
      </c>
      <c r="B22" s="6" t="n">
        <v>29736</v>
      </c>
    </row>
    <row r="23">
      <c r="A23" s="4" t="inlineStr">
        <is>
          <t>2026</t>
        </is>
      </c>
      <c r="B23" s="6" t="n">
        <v>30382</v>
      </c>
    </row>
    <row r="24">
      <c r="A24" s="4" t="inlineStr">
        <is>
          <t>Thereafter</t>
        </is>
      </c>
      <c r="B24" s="6" t="n">
        <v>3063611</v>
      </c>
    </row>
    <row r="25">
      <c r="A25" s="4" t="inlineStr">
        <is>
          <t>Total</t>
        </is>
      </c>
      <c r="B25" s="7" t="n">
        <v>32727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Narrative (Details) - USD ($) $ in Millions</t>
        </is>
      </c>
      <c r="B1" s="2" t="inlineStr">
        <is>
          <t>1 Months Ended</t>
        </is>
      </c>
    </row>
    <row r="2">
      <c r="B2" s="2" t="inlineStr">
        <is>
          <t>Nov. 30, 2018</t>
        </is>
      </c>
      <c r="C2" s="2" t="inlineStr">
        <is>
          <t>Dec. 31, 2021</t>
        </is>
      </c>
      <c r="D2" s="2" t="inlineStr">
        <is>
          <t>Apr. 30, 2021</t>
        </is>
      </c>
    </row>
    <row r="3">
      <c r="A3" s="3" t="inlineStr">
        <is>
          <t>Commitments And Contingencies [Line Items]</t>
        </is>
      </c>
    </row>
    <row r="4">
      <c r="A4" s="4" t="inlineStr">
        <is>
          <t>Minimum required purchases</t>
        </is>
      </c>
      <c r="C4" s="5" t="n">
        <v>2949.1</v>
      </c>
      <c r="D4" s="7" t="n">
        <v>3250</v>
      </c>
    </row>
    <row r="5">
      <c r="A5" s="4" t="inlineStr">
        <is>
          <t>Revolving Credit Facility | Line of Credit</t>
        </is>
      </c>
    </row>
    <row r="6">
      <c r="A6" s="3" t="inlineStr">
        <is>
          <t>Commitments And Contingencies [Line Items]</t>
        </is>
      </c>
    </row>
    <row r="7">
      <c r="A7" s="4" t="inlineStr">
        <is>
          <t>Term of borrowing agreement</t>
        </is>
      </c>
      <c r="B7" s="4" t="inlineStr">
        <is>
          <t>5 years</t>
        </is>
      </c>
    </row>
    <row r="8">
      <c r="A8" s="4" t="inlineStr">
        <is>
          <t>Maximum borrowing capacity</t>
        </is>
      </c>
      <c r="B8" s="7" t="n">
        <v>500</v>
      </c>
    </row>
    <row r="9">
      <c r="A9" s="4" t="inlineStr">
        <is>
          <t>Increase in maximum borrowing capacity if the accordion option is exercised</t>
        </is>
      </c>
      <c r="B9" s="7" t="n">
        <v>100</v>
      </c>
    </row>
    <row r="10">
      <c r="A10" s="4" t="inlineStr">
        <is>
          <t>Maximum increase in maximum borrowing capacity as a percent of consolidated total assets</t>
        </is>
      </c>
      <c r="B10" s="4" t="inlineStr">
        <is>
          <t>10.00%</t>
        </is>
      </c>
    </row>
    <row r="11">
      <c r="A11" s="4" t="inlineStr">
        <is>
          <t>Commitment fee rate</t>
        </is>
      </c>
      <c r="B11" s="4" t="inlineStr">
        <is>
          <t>0.15%</t>
        </is>
      </c>
    </row>
    <row r="12">
      <c r="A12" s="4" t="inlineStr">
        <is>
          <t>Required minimum liquidity balance</t>
        </is>
      </c>
      <c r="B12" s="7" t="n">
        <v>350</v>
      </c>
    </row>
    <row r="13">
      <c r="A13" s="4" t="inlineStr">
        <is>
          <t>Remaining borrowing capacity</t>
        </is>
      </c>
      <c r="C13" s="7" t="n">
        <v>500</v>
      </c>
    </row>
    <row r="14">
      <c r="A14" s="4" t="inlineStr">
        <is>
          <t>Revolving Credit Facility | Line of Credit | LIBOR</t>
        </is>
      </c>
    </row>
    <row r="15">
      <c r="A15" s="3" t="inlineStr">
        <is>
          <t>Commitments And Contingencies [Line Items]</t>
        </is>
      </c>
    </row>
    <row r="16">
      <c r="A16" s="4" t="inlineStr">
        <is>
          <t>Basis spread on variable rate</t>
        </is>
      </c>
      <c r="B16" s="4" t="inlineStr">
        <is>
          <t>1.50%</t>
        </is>
      </c>
    </row>
    <row r="17">
      <c r="A17" s="4" t="inlineStr">
        <is>
          <t>Revolving Credit Facility | Line of Credit | Alternative Base Rate</t>
        </is>
      </c>
    </row>
    <row r="18">
      <c r="A18" s="3" t="inlineStr">
        <is>
          <t>Commitments And Contingencies [Line Items]</t>
        </is>
      </c>
    </row>
    <row r="19">
      <c r="A19" s="4" t="inlineStr">
        <is>
          <t>Basis spread on variable rate</t>
        </is>
      </c>
      <c r="B19" s="4" t="inlineStr">
        <is>
          <t>0.50%</t>
        </is>
      </c>
    </row>
    <row r="20">
      <c r="A20" s="4" t="inlineStr">
        <is>
          <t>Revolving Credit Facility | Letter of Credit</t>
        </is>
      </c>
    </row>
    <row r="21">
      <c r="A21" s="3" t="inlineStr">
        <is>
          <t>Commitments And Contingencies [Line Items]</t>
        </is>
      </c>
    </row>
    <row r="22">
      <c r="A22" s="4" t="inlineStr">
        <is>
          <t>Commitment fee rate</t>
        </is>
      </c>
      <c r="B22" s="4" t="inlineStr">
        <is>
          <t>1.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7" t="n">
        <v>53691</v>
      </c>
      <c r="C4" s="7" t="n">
        <v>51285</v>
      </c>
      <c r="D4" s="7" t="n">
        <v>40257</v>
      </c>
    </row>
    <row r="5">
      <c r="A5" s="4" t="inlineStr">
        <is>
          <t>Short-term lease cost</t>
        </is>
      </c>
      <c r="B5" s="6" t="n">
        <v>1434</v>
      </c>
      <c r="C5" s="6" t="n">
        <v>3933</v>
      </c>
      <c r="D5" s="6" t="n">
        <v>3456</v>
      </c>
    </row>
    <row r="6">
      <c r="A6" s="4" t="inlineStr">
        <is>
          <t>Total</t>
        </is>
      </c>
      <c r="B6" s="7" t="n">
        <v>55125</v>
      </c>
      <c r="C6" s="7" t="n">
        <v>55218</v>
      </c>
      <c r="D6" s="7" t="n">
        <v>437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2578027</v>
      </c>
      <c r="C4" s="7" t="n">
        <v>1692658</v>
      </c>
      <c r="D4" s="7" t="n">
        <v>1142761</v>
      </c>
    </row>
    <row r="5">
      <c r="A5" s="3" t="inlineStr">
        <is>
          <t>Costs and expenses:</t>
        </is>
      </c>
    </row>
    <row r="6">
      <c r="A6" s="4" t="inlineStr">
        <is>
          <t>Cost of revenue</t>
        </is>
      </c>
      <c r="B6" s="6" t="n">
        <v>529320</v>
      </c>
      <c r="C6" s="6" t="n">
        <v>449358</v>
      </c>
      <c r="D6" s="6" t="n">
        <v>358903</v>
      </c>
    </row>
    <row r="7">
      <c r="A7" s="4" t="inlineStr">
        <is>
          <t>Research and development</t>
        </is>
      </c>
      <c r="B7" s="6" t="n">
        <v>780264</v>
      </c>
      <c r="C7" s="6" t="n">
        <v>606194</v>
      </c>
      <c r="D7" s="6" t="n">
        <v>1207059</v>
      </c>
    </row>
    <row r="8">
      <c r="A8" s="4" t="inlineStr">
        <is>
          <t>Sales and marketing</t>
        </is>
      </c>
      <c r="B8" s="6" t="n">
        <v>641279</v>
      </c>
      <c r="C8" s="6" t="n">
        <v>442807</v>
      </c>
      <c r="D8" s="6" t="n">
        <v>611590</v>
      </c>
    </row>
    <row r="9">
      <c r="A9" s="4" t="inlineStr">
        <is>
          <t>General and administrative</t>
        </is>
      </c>
      <c r="B9" s="6" t="n">
        <v>300977</v>
      </c>
      <c r="C9" s="6" t="n">
        <v>336803</v>
      </c>
      <c r="D9" s="6" t="n">
        <v>354075</v>
      </c>
    </row>
    <row r="10">
      <c r="A10" s="4" t="inlineStr">
        <is>
          <t>Total costs and expenses</t>
        </is>
      </c>
      <c r="B10" s="6" t="n">
        <v>2251840</v>
      </c>
      <c r="C10" s="6" t="n">
        <v>1835162</v>
      </c>
      <c r="D10" s="6" t="n">
        <v>2531627</v>
      </c>
    </row>
    <row r="11">
      <c r="A11" s="4" t="inlineStr">
        <is>
          <t>Income (loss) from operations</t>
        </is>
      </c>
      <c r="B11" s="6" t="n">
        <v>326187</v>
      </c>
      <c r="C11" s="6" t="n">
        <v>-142504</v>
      </c>
      <c r="D11" s="6" t="n">
        <v>-1388866</v>
      </c>
    </row>
    <row r="12">
      <c r="A12" s="4" t="inlineStr">
        <is>
          <t>Interest income</t>
        </is>
      </c>
      <c r="B12" s="6" t="n">
        <v>4204</v>
      </c>
      <c r="C12" s="6" t="n">
        <v>16119</v>
      </c>
      <c r="D12" s="6" t="n">
        <v>30164</v>
      </c>
    </row>
    <row r="13">
      <c r="A13" s="4" t="inlineStr">
        <is>
          <t>Interest expense and other income (expense), net</t>
        </is>
      </c>
      <c r="B13" s="6" t="n">
        <v>-9420</v>
      </c>
      <c r="C13" s="6" t="n">
        <v>-635</v>
      </c>
      <c r="D13" s="6" t="n">
        <v>-2137</v>
      </c>
    </row>
    <row r="14">
      <c r="A14" s="4" t="inlineStr">
        <is>
          <t>Income (loss) before provision for income taxes</t>
        </is>
      </c>
      <c r="B14" s="6" t="n">
        <v>320971</v>
      </c>
      <c r="C14" s="6" t="n">
        <v>-127020</v>
      </c>
      <c r="D14" s="6" t="n">
        <v>-1360839</v>
      </c>
    </row>
    <row r="15">
      <c r="A15" s="4" t="inlineStr">
        <is>
          <t>Provision for income taxes</t>
        </is>
      </c>
      <c r="B15" s="6" t="n">
        <v>4533</v>
      </c>
      <c r="C15" s="6" t="n">
        <v>1303</v>
      </c>
      <c r="D15" s="6" t="n">
        <v>532</v>
      </c>
    </row>
    <row r="16">
      <c r="A16" s="4" t="inlineStr">
        <is>
          <t>Net income (loss)</t>
        </is>
      </c>
      <c r="B16" s="7" t="n">
        <v>316438</v>
      </c>
      <c r="C16" s="7" t="n">
        <v>-128323</v>
      </c>
      <c r="D16" s="7" t="n">
        <v>-1361371</v>
      </c>
    </row>
    <row r="17">
      <c r="A17" s="3" t="inlineStr">
        <is>
          <t>Net income (loss) per share attributable to common stockholders:</t>
        </is>
      </c>
    </row>
    <row r="18">
      <c r="A18" s="4" t="inlineStr">
        <is>
          <t>Net loss per share attributable to common stockholders, basic (in dollars per share)</t>
        </is>
      </c>
      <c r="B18" s="9" t="n">
        <v>0.49</v>
      </c>
      <c r="C18" s="9" t="n">
        <v>-0.22</v>
      </c>
      <c r="D18" s="9" t="n">
        <v>-3.24</v>
      </c>
    </row>
    <row r="19">
      <c r="A19" s="4" t="inlineStr">
        <is>
          <t>Net loss per share attributable to common stockholders, diluted (in dollars per share)</t>
        </is>
      </c>
      <c r="B19" s="9" t="n">
        <v>0.46</v>
      </c>
      <c r="C19" s="9" t="n">
        <v>-0.22</v>
      </c>
      <c r="D19" s="9" t="n">
        <v>-3.24</v>
      </c>
    </row>
    <row r="20">
      <c r="A20" s="3" t="inlineStr">
        <is>
          <t>Weighted-average shares used in computing net income (loss) per share attributable to common stockholders:</t>
        </is>
      </c>
    </row>
    <row r="21">
      <c r="A21" s="4" t="inlineStr">
        <is>
          <t>Weighted-average shares used in computing net loss per share attributable to common stockholders, basic (in shares)</t>
        </is>
      </c>
      <c r="B21" s="6" t="n">
        <v>640030</v>
      </c>
      <c r="C21" s="6" t="n">
        <v>596264</v>
      </c>
      <c r="D21" s="6" t="n">
        <v>420473</v>
      </c>
    </row>
    <row r="22">
      <c r="A22" s="4" t="inlineStr">
        <is>
          <t>Weighted-average shares used in computing net loss per share attributable to common stockholders, diluted (in shares)</t>
        </is>
      </c>
      <c r="B22" s="6" t="n">
        <v>691651</v>
      </c>
      <c r="C22" s="6" t="n">
        <v>596264</v>
      </c>
      <c r="D22" s="6" t="n">
        <v>4204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Weighted-average remaining term of operating leases</t>
        </is>
      </c>
      <c r="B4" s="4" t="inlineStr">
        <is>
          <t>7 years 6 months</t>
        </is>
      </c>
      <c r="C4" s="4" t="inlineStr">
        <is>
          <t>8 years 1 month 6 days</t>
        </is>
      </c>
    </row>
    <row r="5">
      <c r="A5" s="4" t="inlineStr">
        <is>
          <t>Weighted-average discount rate used to measure the present value of operating lease liabilities</t>
        </is>
      </c>
      <c r="B5" s="4" t="inlineStr">
        <is>
          <t>4.20%</t>
        </is>
      </c>
      <c r="C5" s="4" t="inlineStr">
        <is>
          <t>4.80%</t>
        </is>
      </c>
    </row>
    <row r="6">
      <c r="A6" s="4" t="inlineStr">
        <is>
          <t>Cash payments included in the measurement of operating lease liabilities</t>
        </is>
      </c>
      <c r="B6" s="7" t="n">
        <v>59</v>
      </c>
      <c r="C6" s="5" t="n">
        <v>54.3</v>
      </c>
      <c r="D6" s="5" t="n">
        <v>38.4</v>
      </c>
    </row>
    <row r="7">
      <c r="A7" s="4" t="inlineStr">
        <is>
          <t>Undiscounted future payments not yet commenced</t>
        </is>
      </c>
      <c r="B7" s="5" t="n">
        <v>2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1USD ($)</t>
        </is>
      </c>
    </row>
    <row r="2">
      <c r="A2" s="3" t="inlineStr">
        <is>
          <t>Leases [Abstract]</t>
        </is>
      </c>
    </row>
    <row r="3">
      <c r="A3" s="4" t="inlineStr">
        <is>
          <t>2022</t>
        </is>
      </c>
      <c r="B3" s="7" t="n">
        <v>57393</v>
      </c>
    </row>
    <row r="4">
      <c r="A4" s="4" t="inlineStr">
        <is>
          <t>2023</t>
        </is>
      </c>
      <c r="B4" s="6" t="n">
        <v>56601</v>
      </c>
    </row>
    <row r="5">
      <c r="A5" s="4" t="inlineStr">
        <is>
          <t>2024</t>
        </is>
      </c>
      <c r="B5" s="6" t="n">
        <v>34520</v>
      </c>
    </row>
    <row r="6">
      <c r="A6" s="4" t="inlineStr">
        <is>
          <t>2025</t>
        </is>
      </c>
      <c r="B6" s="6" t="n">
        <v>29736</v>
      </c>
    </row>
    <row r="7">
      <c r="A7" s="4" t="inlineStr">
        <is>
          <t>2026</t>
        </is>
      </c>
      <c r="B7" s="6" t="n">
        <v>30382</v>
      </c>
    </row>
    <row r="8">
      <c r="A8" s="4" t="inlineStr">
        <is>
          <t>Thereafter</t>
        </is>
      </c>
      <c r="B8" s="6" t="n">
        <v>114511</v>
      </c>
    </row>
    <row r="9">
      <c r="A9" s="4" t="inlineStr">
        <is>
          <t>Total lease payments</t>
        </is>
      </c>
      <c r="B9" s="6" t="n">
        <v>323143</v>
      </c>
    </row>
    <row r="10">
      <c r="A10" s="4" t="inlineStr">
        <is>
          <t>Less imputed interest</t>
        </is>
      </c>
      <c r="B10" s="6" t="n">
        <v>-72269</v>
      </c>
    </row>
    <row r="11">
      <c r="A11" s="4" t="inlineStr">
        <is>
          <t>Total operating lease liabilities</t>
        </is>
      </c>
      <c r="B11" s="7" t="n">
        <v>2508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Based Compensation - Narrative (Details) - USD ($) $ in Thousands</t>
        </is>
      </c>
      <c r="B1" s="2" t="inlineStr">
        <is>
          <t>Oct. 15,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Grant-date fair value of stock options vested</t>
        </is>
      </c>
      <c r="C3" s="7" t="n">
        <v>3200</v>
      </c>
      <c r="D3" s="7" t="n">
        <v>3300</v>
      </c>
      <c r="E3" s="7" t="n">
        <v>2200</v>
      </c>
    </row>
    <row r="4">
      <c r="A4" s="4" t="inlineStr">
        <is>
          <t>Aggregate intrinsic value of stock options exercised</t>
        </is>
      </c>
      <c r="C4" s="7" t="n">
        <v>511400</v>
      </c>
      <c r="D4" s="7" t="n">
        <v>1023900</v>
      </c>
      <c r="E4" s="7" t="n">
        <v>425100</v>
      </c>
    </row>
    <row r="5">
      <c r="A5" s="4" t="inlineStr">
        <is>
          <t>Stock options granted (in shares)</t>
        </is>
      </c>
      <c r="C5" s="6" t="n">
        <v>0</v>
      </c>
      <c r="D5" s="6" t="n">
        <v>0</v>
      </c>
      <c r="E5" s="6" t="n">
        <v>0</v>
      </c>
    </row>
    <row r="6">
      <c r="A6" s="4" t="inlineStr">
        <is>
          <t>Unrecognized share-based compensation expense</t>
        </is>
      </c>
      <c r="C6" s="7" t="n">
        <v>851200</v>
      </c>
    </row>
    <row r="7">
      <c r="A7" s="4" t="inlineStr">
        <is>
          <t>Weighted-average recognition period for unrecognized share-based compensation expense</t>
        </is>
      </c>
      <c r="C7" s="4" t="inlineStr">
        <is>
          <t>2 years 8 months 12 days</t>
        </is>
      </c>
    </row>
    <row r="8">
      <c r="A8" s="4" t="inlineStr">
        <is>
          <t>Share-based compensation</t>
        </is>
      </c>
      <c r="C8" s="7" t="n">
        <v>415382</v>
      </c>
      <c r="D8" s="7" t="n">
        <v>321020</v>
      </c>
      <c r="E8" s="7" t="n">
        <v>1377781</v>
      </c>
    </row>
    <row r="9">
      <c r="A9" s="4" t="inlineStr">
        <is>
          <t>Co-Founder And Chief Design And Creative Officer</t>
        </is>
      </c>
    </row>
    <row r="10">
      <c r="A10" s="3" t="inlineStr">
        <is>
          <t>Share-based Compensation Arrangement by Share-based Payment Award [Line Items]</t>
        </is>
      </c>
    </row>
    <row r="11">
      <c r="A11" s="4" t="inlineStr">
        <is>
          <t>Share-based compensation</t>
        </is>
      </c>
      <c r="B11" s="7" t="n">
        <v>48600</v>
      </c>
    </row>
    <row r="12">
      <c r="A12" s="4" t="inlineStr">
        <is>
          <t>Incremental compensation cost</t>
        </is>
      </c>
      <c r="B12" s="7" t="n">
        <v>40800</v>
      </c>
    </row>
    <row r="13">
      <c r="A13" s="4" t="inlineStr">
        <is>
          <t>2009 Plan</t>
        </is>
      </c>
    </row>
    <row r="14">
      <c r="A14" s="3" t="inlineStr">
        <is>
          <t>Share-based Compensation Arrangement by Share-based Payment Award [Line Items]</t>
        </is>
      </c>
    </row>
    <row r="15">
      <c r="A15" s="4" t="inlineStr">
        <is>
          <t>Shares reserved for issuance (in shares)</t>
        </is>
      </c>
      <c r="C15" s="6" t="n">
        <v>0</v>
      </c>
    </row>
    <row r="16">
      <c r="A16" s="4" t="inlineStr">
        <is>
          <t>2009 Plan | Stock options</t>
        </is>
      </c>
    </row>
    <row r="17">
      <c r="A17" s="3" t="inlineStr">
        <is>
          <t>Share-based Compensation Arrangement by Share-based Payment Award [Line Items]</t>
        </is>
      </c>
    </row>
    <row r="18">
      <c r="A18" s="4" t="inlineStr">
        <is>
          <t>Expiration period</t>
        </is>
      </c>
      <c r="C18" s="4" t="inlineStr">
        <is>
          <t>10 years</t>
        </is>
      </c>
    </row>
    <row r="19">
      <c r="A19" s="4" t="inlineStr">
        <is>
          <t>2009 Plan | RSUs</t>
        </is>
      </c>
    </row>
    <row r="20">
      <c r="A20" s="3" t="inlineStr">
        <is>
          <t>Share-based Compensation Arrangement by Share-based Payment Award [Line Items]</t>
        </is>
      </c>
    </row>
    <row r="21">
      <c r="A21" s="4" t="inlineStr">
        <is>
          <t>Expiration period</t>
        </is>
      </c>
      <c r="C21" s="4" t="inlineStr">
        <is>
          <t>7 years</t>
        </is>
      </c>
    </row>
    <row r="22">
      <c r="A22" s="4" t="inlineStr">
        <is>
          <t>2019 Plan</t>
        </is>
      </c>
    </row>
    <row r="23">
      <c r="A23" s="3" t="inlineStr">
        <is>
          <t>Share-based Compensation Arrangement by Share-based Payment Award [Line Items]</t>
        </is>
      </c>
    </row>
    <row r="24">
      <c r="A24" s="4" t="inlineStr">
        <is>
          <t>Percentage of outstanding shares, additional reserve</t>
        </is>
      </c>
      <c r="C24" s="4" t="inlineStr">
        <is>
          <t>5.00%</t>
        </is>
      </c>
    </row>
    <row r="25">
      <c r="A25" s="4" t="inlineStr">
        <is>
          <t>2019 Plan | Class A</t>
        </is>
      </c>
    </row>
    <row r="26">
      <c r="A26" s="3" t="inlineStr">
        <is>
          <t>Share-based Compensation Arrangement by Share-based Payment Award [Line Items]</t>
        </is>
      </c>
    </row>
    <row r="27">
      <c r="A27" s="4" t="inlineStr">
        <is>
          <t>Shares reserved for issuance (in shares)</t>
        </is>
      </c>
      <c r="C27" s="6" t="n">
        <v>126949622</v>
      </c>
    </row>
    <row r="28">
      <c r="A28" s="4" t="inlineStr">
        <is>
          <t>2019 Plan | Stock options</t>
        </is>
      </c>
    </row>
    <row r="29">
      <c r="A29" s="3" t="inlineStr">
        <is>
          <t>Share-based Compensation Arrangement by Share-based Payment Award [Line Items]</t>
        </is>
      </c>
    </row>
    <row r="30">
      <c r="A30" s="4" t="inlineStr">
        <is>
          <t>Expiration period</t>
        </is>
      </c>
      <c r="C30"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tock Option Activity (Details) - USD ($) $ / shares in Units, shares in Thousands, $ in Thousands</t>
        </is>
      </c>
      <c r="B1" s="2" t="inlineStr">
        <is>
          <t>12 Months Ended</t>
        </is>
      </c>
    </row>
    <row r="2">
      <c r="B2" s="2" t="inlineStr">
        <is>
          <t>Dec. 31, 2021</t>
        </is>
      </c>
      <c r="C2" s="2" t="inlineStr">
        <is>
          <t>Dec. 31, 2020</t>
        </is>
      </c>
    </row>
    <row r="3">
      <c r="A3" s="3" t="inlineStr">
        <is>
          <t>Shares</t>
        </is>
      </c>
    </row>
    <row r="4">
      <c r="A4" s="4" t="inlineStr">
        <is>
          <t>Beginning balance (in shares)</t>
        </is>
      </c>
      <c r="B4" s="6" t="n">
        <v>23947</v>
      </c>
    </row>
    <row r="5">
      <c r="A5" s="4" t="inlineStr">
        <is>
          <t>Exercised (in shares)</t>
        </is>
      </c>
      <c r="B5" s="6" t="n">
        <v>-7806</v>
      </c>
    </row>
    <row r="6">
      <c r="A6" s="4" t="inlineStr">
        <is>
          <t>Ending balance (in shares)</t>
        </is>
      </c>
      <c r="B6" s="6" t="n">
        <v>16141</v>
      </c>
      <c r="C6" s="6" t="n">
        <v>23947</v>
      </c>
    </row>
    <row r="7">
      <c r="A7" s="4" t="inlineStr">
        <is>
          <t>Exercisable (in shares)</t>
        </is>
      </c>
      <c r="B7" s="6" t="n">
        <v>15576</v>
      </c>
    </row>
    <row r="8">
      <c r="A8" s="3" t="inlineStr">
        <is>
          <t>Weighted-Average Exercise Price</t>
        </is>
      </c>
    </row>
    <row r="9">
      <c r="A9" s="4" t="inlineStr">
        <is>
          <t>Beginning balance (in dollars per share)</t>
        </is>
      </c>
      <c r="B9" s="9" t="n">
        <v>3.15</v>
      </c>
    </row>
    <row r="10">
      <c r="A10" s="4" t="inlineStr">
        <is>
          <t>Exercised (in dollars per share)</t>
        </is>
      </c>
      <c r="B10" s="10" t="n">
        <v>3.06</v>
      </c>
    </row>
    <row r="11">
      <c r="A11" s="4" t="inlineStr">
        <is>
          <t>Ending balance (in dollars per share)</t>
        </is>
      </c>
      <c r="B11" s="10" t="n">
        <v>3.19</v>
      </c>
      <c r="C11" s="9" t="n">
        <v>3.15</v>
      </c>
    </row>
    <row r="12">
      <c r="A12" s="4" t="inlineStr">
        <is>
          <t>Exercisable (in dollars per share)</t>
        </is>
      </c>
      <c r="B12" s="9" t="n">
        <v>2.5</v>
      </c>
    </row>
    <row r="13">
      <c r="A13" s="4" t="inlineStr">
        <is>
          <t>Weighted-Average Remaining Contractual Term, Outstanding</t>
        </is>
      </c>
      <c r="B13" s="4" t="inlineStr">
        <is>
          <t>1 year 10 months 24 days</t>
        </is>
      </c>
      <c r="C13" s="4" t="inlineStr">
        <is>
          <t>2 years 10 months 24 days</t>
        </is>
      </c>
    </row>
    <row r="14">
      <c r="A14" s="4" t="inlineStr">
        <is>
          <t>Weighted-Average Remaining Contractual Term, Exercisable</t>
        </is>
      </c>
      <c r="B14" s="4" t="inlineStr">
        <is>
          <t>1 year 8 months 12 days</t>
        </is>
      </c>
    </row>
    <row r="15">
      <c r="A15" s="4" t="inlineStr">
        <is>
          <t>Aggregate Intrinsic Value, Outstanding</t>
        </is>
      </c>
      <c r="B15" s="7" t="n">
        <v>535118</v>
      </c>
      <c r="C15" s="7" t="n">
        <v>1502604</v>
      </c>
    </row>
    <row r="16">
      <c r="A16" s="4" t="inlineStr">
        <is>
          <t>Aggregate Intrinsic Value, Exercisable</t>
        </is>
      </c>
      <c r="B16" s="7" t="n">
        <v>5272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 and Restricted Stock Award Activity (Details) - Unvested restricted stock units and restricted stock awards shares in Thousands</t>
        </is>
      </c>
      <c r="B1" s="2" t="inlineStr">
        <is>
          <t>12 Months Ended</t>
        </is>
      </c>
    </row>
    <row r="2">
      <c r="B2" s="2" t="inlineStr">
        <is>
          <t>Dec. 31, 2021$ / sharesshares</t>
        </is>
      </c>
    </row>
    <row r="3">
      <c r="A3" s="3" t="inlineStr">
        <is>
          <t>Shares</t>
        </is>
      </c>
    </row>
    <row r="4">
      <c r="A4" s="4" t="inlineStr">
        <is>
          <t>Beginning balance (in shares) | shares</t>
        </is>
      </c>
      <c r="B4" s="6" t="n">
        <v>54079</v>
      </c>
    </row>
    <row r="5">
      <c r="A5" s="4" t="inlineStr">
        <is>
          <t>Granted (in shares) | shares</t>
        </is>
      </c>
      <c r="B5" s="6" t="n">
        <v>9931</v>
      </c>
    </row>
    <row r="6">
      <c r="A6" s="4" t="inlineStr">
        <is>
          <t>Released (in shares) | shares</t>
        </is>
      </c>
      <c r="B6" s="6" t="n">
        <v>-21991</v>
      </c>
    </row>
    <row r="7">
      <c r="A7" s="4" t="inlineStr">
        <is>
          <t>Forfeited (in shares) | shares</t>
        </is>
      </c>
      <c r="B7" s="6" t="n">
        <v>-5761</v>
      </c>
    </row>
    <row r="8">
      <c r="A8" s="4" t="inlineStr">
        <is>
          <t>Ending balance (in shares) | shares</t>
        </is>
      </c>
      <c r="B8" s="6" t="n">
        <v>36258</v>
      </c>
    </row>
    <row r="9">
      <c r="A9" s="3" t="inlineStr">
        <is>
          <t>Weighted Average Grant Date Fair Value</t>
        </is>
      </c>
    </row>
    <row r="10">
      <c r="A10" s="4" t="inlineStr">
        <is>
          <t>Beginning balance (in dollars per share) | $ / shares</t>
        </is>
      </c>
      <c r="B10" s="9" t="n">
        <v>20.45</v>
      </c>
    </row>
    <row r="11">
      <c r="A11" s="4" t="inlineStr">
        <is>
          <t>Granted (in dollars per share) | $ / shares</t>
        </is>
      </c>
      <c r="B11" s="10" t="n">
        <v>67.27</v>
      </c>
    </row>
    <row r="12">
      <c r="A12" s="4" t="inlineStr">
        <is>
          <t>Released (in dollars per share) | $ / shares</t>
        </is>
      </c>
      <c r="B12" s="10" t="n">
        <v>23.28</v>
      </c>
    </row>
    <row r="13">
      <c r="A13" s="4" t="inlineStr">
        <is>
          <t>Forfeited (in dollars per share) | $ / shares</t>
        </is>
      </c>
      <c r="B13" s="10" t="n">
        <v>25.02</v>
      </c>
    </row>
    <row r="14">
      <c r="A14" s="4" t="inlineStr">
        <is>
          <t>Ending balance (in dollars per share) | $ / shares</t>
        </is>
      </c>
      <c r="B14" s="9" t="n">
        <v>30.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hare-based compensation</t>
        </is>
      </c>
      <c r="B4" s="7" t="n">
        <v>415382</v>
      </c>
      <c r="C4" s="7" t="n">
        <v>321020</v>
      </c>
      <c r="D4" s="7" t="n">
        <v>1377781</v>
      </c>
    </row>
    <row r="5">
      <c r="A5" s="4" t="inlineStr">
        <is>
          <t>Cost of revenue</t>
        </is>
      </c>
    </row>
    <row r="6">
      <c r="A6" s="3" t="inlineStr">
        <is>
          <t>Share-based Compensation Arrangement by Share-based Payment Award, Compensation Cost [Line Items]</t>
        </is>
      </c>
    </row>
    <row r="7">
      <c r="A7" s="4" t="inlineStr">
        <is>
          <t>Share-based compensation</t>
        </is>
      </c>
      <c r="B7" s="6" t="n">
        <v>7438</v>
      </c>
      <c r="C7" s="6" t="n">
        <v>7865</v>
      </c>
      <c r="D7" s="6" t="n">
        <v>31758</v>
      </c>
    </row>
    <row r="8">
      <c r="A8" s="4" t="inlineStr">
        <is>
          <t>Research and development</t>
        </is>
      </c>
    </row>
    <row r="9">
      <c r="A9" s="3" t="inlineStr">
        <is>
          <t>Share-based Compensation Arrangement by Share-based Payment Award, Compensation Cost [Line Items]</t>
        </is>
      </c>
    </row>
    <row r="10">
      <c r="A10" s="4" t="inlineStr">
        <is>
          <t>Share-based compensation</t>
        </is>
      </c>
      <c r="B10" s="6" t="n">
        <v>309715</v>
      </c>
      <c r="C10" s="6" t="n">
        <v>218718</v>
      </c>
      <c r="D10" s="6" t="n">
        <v>867191</v>
      </c>
    </row>
    <row r="11">
      <c r="A11" s="4" t="inlineStr">
        <is>
          <t>Sales and marketing</t>
        </is>
      </c>
    </row>
    <row r="12">
      <c r="A12" s="3" t="inlineStr">
        <is>
          <t>Share-based Compensation Arrangement by Share-based Payment Award, Compensation Cost [Line Items]</t>
        </is>
      </c>
    </row>
    <row r="13">
      <c r="A13" s="4" t="inlineStr">
        <is>
          <t>Share-based compensation</t>
        </is>
      </c>
      <c r="B13" s="6" t="n">
        <v>52691</v>
      </c>
      <c r="C13" s="6" t="n">
        <v>35645</v>
      </c>
      <c r="D13" s="6" t="n">
        <v>239315</v>
      </c>
    </row>
    <row r="14">
      <c r="A14" s="4" t="inlineStr">
        <is>
          <t>General and administrative</t>
        </is>
      </c>
    </row>
    <row r="15">
      <c r="A15" s="3" t="inlineStr">
        <is>
          <t>Share-based Compensation Arrangement by Share-based Payment Award, Compensation Cost [Line Items]</t>
        </is>
      </c>
    </row>
    <row r="16">
      <c r="A16" s="4" t="inlineStr">
        <is>
          <t>Share-based compensation</t>
        </is>
      </c>
      <c r="B16" s="7" t="n">
        <v>45538</v>
      </c>
      <c r="C16" s="7" t="n">
        <v>58792</v>
      </c>
      <c r="D16" s="7" t="n">
        <v>2395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alculation of Basic and Diluted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Denominator:</t>
        </is>
      </c>
    </row>
    <row r="4">
      <c r="A4" s="4" t="inlineStr">
        <is>
          <t>Weighted-average shares used in computing net income (loss) per share attributable to common stockholders, basic (in shares)</t>
        </is>
      </c>
      <c r="B4" s="6" t="n">
        <v>640030</v>
      </c>
      <c r="C4" s="6" t="n">
        <v>596264</v>
      </c>
      <c r="D4" s="6" t="n">
        <v>420473</v>
      </c>
    </row>
    <row r="5">
      <c r="A5" s="4" t="inlineStr">
        <is>
          <t>Weighted-average shares used in computing net income (loss) per share attributable to common stockholders, diluted (in shares)</t>
        </is>
      </c>
      <c r="B5" s="6" t="n">
        <v>691651</v>
      </c>
      <c r="C5" s="6" t="n">
        <v>596264</v>
      </c>
      <c r="D5" s="6" t="n">
        <v>420473</v>
      </c>
    </row>
    <row r="6">
      <c r="A6" s="4" t="inlineStr">
        <is>
          <t>Basic net income (loss) per share attributable to common stockholders, basic (in dollars per share)</t>
        </is>
      </c>
      <c r="B6" s="9" t="n">
        <v>0.49</v>
      </c>
      <c r="C6" s="9" t="n">
        <v>-0.22</v>
      </c>
      <c r="D6" s="9" t="n">
        <v>-3.24</v>
      </c>
    </row>
    <row r="7">
      <c r="A7" s="4" t="inlineStr">
        <is>
          <t>Diluted net income (loss) per share attributable to common stockholders, diluted (in dollars per share)</t>
        </is>
      </c>
      <c r="B7" s="9" t="n">
        <v>0.46</v>
      </c>
      <c r="C7" s="9" t="n">
        <v>-0.22</v>
      </c>
      <c r="D7" s="9" t="n">
        <v>-3.24</v>
      </c>
    </row>
    <row r="8">
      <c r="A8" s="4" t="inlineStr">
        <is>
          <t>Class A</t>
        </is>
      </c>
    </row>
    <row r="9">
      <c r="A9" s="3" t="inlineStr">
        <is>
          <t>Numerator:</t>
        </is>
      </c>
    </row>
    <row r="10">
      <c r="A10" s="4" t="inlineStr">
        <is>
          <t>Net income (loss) attributable to common stockholders</t>
        </is>
      </c>
      <c r="B10" s="7" t="n">
        <v>274699</v>
      </c>
      <c r="C10" s="7" t="n">
        <v>-96499</v>
      </c>
      <c r="D10" s="7" t="n">
        <v>-459412</v>
      </c>
    </row>
    <row r="11">
      <c r="A11" s="4" t="inlineStr">
        <is>
          <t>Reallocation of net income as a result of conversion of Class B to Class A common stock</t>
        </is>
      </c>
      <c r="B11" s="6" t="n">
        <v>41739</v>
      </c>
      <c r="C11" s="6" t="n">
        <v>0</v>
      </c>
      <c r="D11" s="6" t="n">
        <v>0</v>
      </c>
    </row>
    <row r="12">
      <c r="A12" s="4" t="inlineStr">
        <is>
          <t>Reallocation of net income to Class B common stock</t>
        </is>
      </c>
      <c r="B12" s="6" t="n">
        <v>0</v>
      </c>
      <c r="C12" s="6" t="n">
        <v>0</v>
      </c>
      <c r="D12" s="6" t="n">
        <v>0</v>
      </c>
    </row>
    <row r="13">
      <c r="A13" s="4" t="inlineStr">
        <is>
          <t>Diluted net income (loss) attributable to common stockholders</t>
        </is>
      </c>
      <c r="B13" s="7" t="n">
        <v>316438</v>
      </c>
      <c r="C13" s="7" t="n">
        <v>-96499</v>
      </c>
      <c r="D13" s="7" t="n">
        <v>-459412</v>
      </c>
    </row>
    <row r="14">
      <c r="A14" s="3" t="inlineStr">
        <is>
          <t>Denominator:</t>
        </is>
      </c>
    </row>
    <row r="15">
      <c r="A15" s="4" t="inlineStr">
        <is>
          <t>Weighted-average shares used in computing net income (loss) per share attributable to common stockholders, basic (in shares)</t>
        </is>
      </c>
      <c r="B15" s="6" t="n">
        <v>555608</v>
      </c>
      <c r="C15" s="6" t="n">
        <v>448392</v>
      </c>
      <c r="D15" s="6" t="n">
        <v>141894</v>
      </c>
    </row>
    <row r="16">
      <c r="A16" s="4" t="inlineStr">
        <is>
          <t>Conversion of Class B to Class A common stock (in shares)</t>
        </is>
      </c>
      <c r="B16" s="6" t="n">
        <v>84422</v>
      </c>
      <c r="C16" s="6" t="n">
        <v>0</v>
      </c>
      <c r="D16" s="6" t="n">
        <v>0</v>
      </c>
    </row>
    <row r="17">
      <c r="A17" s="4" t="inlineStr">
        <is>
          <t>Weighted average effect of dilutive potential common stock (in shares)</t>
        </is>
      </c>
      <c r="B17" s="6" t="n">
        <v>51621</v>
      </c>
      <c r="C17" s="6" t="n">
        <v>0</v>
      </c>
      <c r="D17" s="6" t="n">
        <v>0</v>
      </c>
    </row>
    <row r="18">
      <c r="A18" s="4" t="inlineStr">
        <is>
          <t>Weighted-average shares used in computing net income (loss) per share attributable to common stockholders, diluted (in shares)</t>
        </is>
      </c>
      <c r="B18" s="6" t="n">
        <v>691651</v>
      </c>
      <c r="C18" s="6" t="n">
        <v>448392</v>
      </c>
      <c r="D18" s="6" t="n">
        <v>141894</v>
      </c>
    </row>
    <row r="19">
      <c r="A19" s="4" t="inlineStr">
        <is>
          <t>Basic net income (loss) per share attributable to common stockholders, basic (in dollars per share)</t>
        </is>
      </c>
      <c r="B19" s="9" t="n">
        <v>0.49</v>
      </c>
      <c r="C19" s="9" t="n">
        <v>-0.22</v>
      </c>
      <c r="D19" s="9" t="n">
        <v>-3.24</v>
      </c>
    </row>
    <row r="20">
      <c r="A20" s="4" t="inlineStr">
        <is>
          <t>Diluted net income (loss) per share attributable to common stockholders, diluted (in dollars per share)</t>
        </is>
      </c>
      <c r="B20" s="9" t="n">
        <v>0.46</v>
      </c>
      <c r="C20" s="9" t="n">
        <v>-0.22</v>
      </c>
      <c r="D20" s="9" t="n">
        <v>-3.24</v>
      </c>
    </row>
    <row r="21">
      <c r="A21" s="4" t="inlineStr">
        <is>
          <t>Class B</t>
        </is>
      </c>
    </row>
    <row r="22">
      <c r="A22" s="3" t="inlineStr">
        <is>
          <t>Numerator:</t>
        </is>
      </c>
    </row>
    <row r="23">
      <c r="A23" s="4" t="inlineStr">
        <is>
          <t>Net income (loss) attributable to common stockholders</t>
        </is>
      </c>
      <c r="B23" s="7" t="n">
        <v>41739</v>
      </c>
      <c r="C23" s="7" t="n">
        <v>-31824</v>
      </c>
      <c r="D23" s="7" t="n">
        <v>-901959</v>
      </c>
    </row>
    <row r="24">
      <c r="A24" s="4" t="inlineStr">
        <is>
          <t>Reallocation of net income as a result of conversion of Class B to Class A common stock</t>
        </is>
      </c>
      <c r="B24" s="6" t="n">
        <v>0</v>
      </c>
      <c r="C24" s="6" t="n">
        <v>0</v>
      </c>
      <c r="D24" s="6" t="n">
        <v>0</v>
      </c>
    </row>
    <row r="25">
      <c r="A25" s="4" t="inlineStr">
        <is>
          <t>Reallocation of net income to Class B common stock</t>
        </is>
      </c>
      <c r="B25" s="6" t="n">
        <v>-3115</v>
      </c>
      <c r="C25" s="6" t="n">
        <v>0</v>
      </c>
      <c r="D25" s="6" t="n">
        <v>0</v>
      </c>
    </row>
    <row r="26">
      <c r="A26" s="4" t="inlineStr">
        <is>
          <t>Diluted net income (loss) attributable to common stockholders</t>
        </is>
      </c>
      <c r="B26" s="7" t="n">
        <v>38624</v>
      </c>
      <c r="C26" s="7" t="n">
        <v>-31824</v>
      </c>
      <c r="D26" s="7" t="n">
        <v>-901959</v>
      </c>
    </row>
    <row r="27">
      <c r="A27" s="3" t="inlineStr">
        <is>
          <t>Denominator:</t>
        </is>
      </c>
    </row>
    <row r="28">
      <c r="A28" s="4" t="inlineStr">
        <is>
          <t>Weighted-average shares used in computing net income (loss) per share attributable to common stockholders, basic (in shares)</t>
        </is>
      </c>
      <c r="B28" s="6" t="n">
        <v>84422</v>
      </c>
      <c r="C28" s="6" t="n">
        <v>147872</v>
      </c>
      <c r="D28" s="6" t="n">
        <v>278579</v>
      </c>
    </row>
    <row r="29">
      <c r="A29" s="4" t="inlineStr">
        <is>
          <t>Conversion of Class B to Class A common stock (in shares)</t>
        </is>
      </c>
      <c r="B29" s="6" t="n">
        <v>0</v>
      </c>
      <c r="C29" s="6" t="n">
        <v>0</v>
      </c>
      <c r="D29" s="6" t="n">
        <v>0</v>
      </c>
    </row>
    <row r="30">
      <c r="A30" s="4" t="inlineStr">
        <is>
          <t>Weighted average effect of dilutive potential common stock (in shares)</t>
        </is>
      </c>
      <c r="B30" s="6" t="n">
        <v>0</v>
      </c>
      <c r="C30" s="6" t="n">
        <v>0</v>
      </c>
      <c r="D30" s="6" t="n">
        <v>0</v>
      </c>
    </row>
    <row r="31">
      <c r="A31" s="4" t="inlineStr">
        <is>
          <t>Weighted-average shares used in computing net income (loss) per share attributable to common stockholders, diluted (in shares)</t>
        </is>
      </c>
      <c r="B31" s="6" t="n">
        <v>84422</v>
      </c>
      <c r="C31" s="6" t="n">
        <v>147872</v>
      </c>
      <c r="D31" s="6" t="n">
        <v>278579</v>
      </c>
    </row>
    <row r="32">
      <c r="A32" s="4" t="inlineStr">
        <is>
          <t>Basic net income (loss) per share attributable to common stockholders, basic (in dollars per share)</t>
        </is>
      </c>
      <c r="B32" s="9" t="n">
        <v>0.49</v>
      </c>
      <c r="C32" s="9" t="n">
        <v>-0.22</v>
      </c>
      <c r="D32" s="9" t="n">
        <v>-3.24</v>
      </c>
    </row>
    <row r="33">
      <c r="A33" s="4" t="inlineStr">
        <is>
          <t>Diluted net income (loss) per share attributable to common stockholders, diluted (in dollars per share)</t>
        </is>
      </c>
      <c r="B33" s="9" t="n">
        <v>0.46</v>
      </c>
      <c r="C33" s="9" t="n">
        <v>-0.22</v>
      </c>
      <c r="D33" s="9" t="n">
        <v>-3.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Weighted-Average Anti-Dilutive Shares of Common Stock Excluded from the Calculation of Diluted Net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Weighted-average anti-dilutive shares of common stock (in shares)</t>
        </is>
      </c>
      <c r="B4" s="6" t="n">
        <v>3271</v>
      </c>
      <c r="C4" s="6" t="n">
        <v>103670</v>
      </c>
      <c r="D4" s="6" t="n">
        <v>238345</v>
      </c>
    </row>
    <row r="5">
      <c r="A5" s="4" t="inlineStr">
        <is>
          <t>Redeemable convertible preferred stock</t>
        </is>
      </c>
    </row>
    <row r="6">
      <c r="A6" s="3" t="inlineStr">
        <is>
          <t>Antidilutive Securities Excluded from Computation of Earnings Per Share [Line Items]</t>
        </is>
      </c>
    </row>
    <row r="7">
      <c r="A7" s="4" t="inlineStr">
        <is>
          <t>Weighted-average anti-dilutive shares of common stock (in shares)</t>
        </is>
      </c>
      <c r="B7" s="6" t="n">
        <v>0</v>
      </c>
      <c r="C7" s="6" t="n">
        <v>0</v>
      </c>
      <c r="D7" s="6" t="n">
        <v>95469</v>
      </c>
    </row>
    <row r="8">
      <c r="A8" s="4" t="inlineStr">
        <is>
          <t>Outstanding stock options</t>
        </is>
      </c>
    </row>
    <row r="9">
      <c r="A9" s="3" t="inlineStr">
        <is>
          <t>Antidilutive Securities Excluded from Computation of Earnings Per Share [Line Items]</t>
        </is>
      </c>
    </row>
    <row r="10">
      <c r="A10" s="4" t="inlineStr">
        <is>
          <t>Weighted-average anti-dilutive shares of common stock (in shares)</t>
        </is>
      </c>
      <c r="B10" s="6" t="n">
        <v>0</v>
      </c>
      <c r="C10" s="6" t="n">
        <v>40067</v>
      </c>
      <c r="D10" s="6" t="n">
        <v>72999</v>
      </c>
    </row>
    <row r="11">
      <c r="A11" s="4" t="inlineStr">
        <is>
          <t>Unvested restricted stock units and restricted stock awards</t>
        </is>
      </c>
    </row>
    <row r="12">
      <c r="A12" s="3" t="inlineStr">
        <is>
          <t>Antidilutive Securities Excluded from Computation of Earnings Per Share [Line Items]</t>
        </is>
      </c>
    </row>
    <row r="13">
      <c r="A13" s="4" t="inlineStr">
        <is>
          <t>Weighted-average anti-dilutive shares of common stock (in shares)</t>
        </is>
      </c>
      <c r="B13" s="6" t="n">
        <v>3271</v>
      </c>
      <c r="C13" s="6" t="n">
        <v>63603</v>
      </c>
      <c r="D13" s="6" t="n">
        <v>69800</v>
      </c>
    </row>
    <row r="14">
      <c r="A14" s="4" t="inlineStr">
        <is>
          <t>Redeemable convertible preferred stock warrants</t>
        </is>
      </c>
    </row>
    <row r="15">
      <c r="A15" s="3" t="inlineStr">
        <is>
          <t>Antidilutive Securities Excluded from Computation of Earnings Per Share [Line Items]</t>
        </is>
      </c>
    </row>
    <row r="16">
      <c r="A16" s="4" t="inlineStr">
        <is>
          <t>Weighted-average anti-dilutive shares of common stock (in shares)</t>
        </is>
      </c>
      <c r="B16" s="6" t="n">
        <v>0</v>
      </c>
      <c r="C16" s="6" t="n">
        <v>0</v>
      </c>
      <c r="D16" s="6" t="n">
        <v>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331447</v>
      </c>
      <c r="C4" s="7" t="n">
        <v>49973</v>
      </c>
      <c r="D4" s="7" t="n">
        <v>-1266677</v>
      </c>
    </row>
    <row r="5">
      <c r="A5" s="4" t="inlineStr">
        <is>
          <t>Foreign</t>
        </is>
      </c>
      <c r="B5" s="6" t="n">
        <v>-10476</v>
      </c>
      <c r="C5" s="6" t="n">
        <v>-176993</v>
      </c>
      <c r="D5" s="6" t="n">
        <v>-94162</v>
      </c>
    </row>
    <row r="6">
      <c r="A6" s="4" t="inlineStr">
        <is>
          <t>Income (loss) before provision for income taxes</t>
        </is>
      </c>
      <c r="B6" s="7" t="n">
        <v>320971</v>
      </c>
      <c r="C6" s="7" t="n">
        <v>-127020</v>
      </c>
      <c r="D6" s="7" t="n">
        <v>-136083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sition of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2303</v>
      </c>
      <c r="C5" s="6" t="n">
        <v>79</v>
      </c>
      <c r="D5" s="6" t="n">
        <v>0</v>
      </c>
    </row>
    <row r="6">
      <c r="A6" s="4" t="inlineStr">
        <is>
          <t>Foreign</t>
        </is>
      </c>
      <c r="B6" s="6" t="n">
        <v>2957</v>
      </c>
      <c r="C6" s="6" t="n">
        <v>691</v>
      </c>
      <c r="D6" s="6" t="n">
        <v>1677</v>
      </c>
    </row>
    <row r="7">
      <c r="A7" s="4" t="inlineStr">
        <is>
          <t>Total current tax expense</t>
        </is>
      </c>
      <c r="B7" s="6" t="n">
        <v>5260</v>
      </c>
      <c r="C7" s="6" t="n">
        <v>770</v>
      </c>
      <c r="D7" s="6" t="n">
        <v>1677</v>
      </c>
    </row>
    <row r="8">
      <c r="A8" s="3" t="inlineStr">
        <is>
          <t>Deferred:</t>
        </is>
      </c>
    </row>
    <row r="9">
      <c r="A9" s="4" t="inlineStr">
        <is>
          <t>Federal</t>
        </is>
      </c>
      <c r="B9" s="6" t="n">
        <v>6</v>
      </c>
      <c r="C9" s="6" t="n">
        <v>654</v>
      </c>
      <c r="D9" s="6" t="n">
        <v>-555</v>
      </c>
    </row>
    <row r="10">
      <c r="A10" s="4" t="inlineStr">
        <is>
          <t>State</t>
        </is>
      </c>
      <c r="B10" s="6" t="n">
        <v>6</v>
      </c>
      <c r="C10" s="6" t="n">
        <v>5</v>
      </c>
      <c r="D10" s="6" t="n">
        <v>-76</v>
      </c>
    </row>
    <row r="11">
      <c r="A11" s="4" t="inlineStr">
        <is>
          <t>Foreign</t>
        </is>
      </c>
      <c r="B11" s="6" t="n">
        <v>-739</v>
      </c>
      <c r="C11" s="6" t="n">
        <v>-126</v>
      </c>
      <c r="D11" s="6" t="n">
        <v>-514</v>
      </c>
    </row>
    <row r="12">
      <c r="A12" s="4" t="inlineStr">
        <is>
          <t>Total deferred tax expense (benefit)</t>
        </is>
      </c>
      <c r="B12" s="6" t="n">
        <v>-727</v>
      </c>
      <c r="C12" s="6" t="n">
        <v>533</v>
      </c>
      <c r="D12" s="6" t="n">
        <v>-1145</v>
      </c>
    </row>
    <row r="13">
      <c r="A13" s="4" t="inlineStr">
        <is>
          <t>Provision for income taxes</t>
        </is>
      </c>
      <c r="B13" s="7" t="n">
        <v>4533</v>
      </c>
      <c r="C13" s="7" t="n">
        <v>1303</v>
      </c>
      <c r="D13" s="7" t="n">
        <v>5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316438</v>
      </c>
      <c r="C4" s="7" t="n">
        <v>-128323</v>
      </c>
      <c r="D4" s="7" t="n">
        <v>-1361371</v>
      </c>
    </row>
    <row r="5">
      <c r="A5" s="3" t="inlineStr">
        <is>
          <t>Other comprehensive income (loss), net of taxes:</t>
        </is>
      </c>
    </row>
    <row r="6">
      <c r="A6" s="4" t="inlineStr">
        <is>
          <t>Change in unrealized gain (loss) on available-for-sale marketable securities</t>
        </is>
      </c>
      <c r="B6" s="6" t="n">
        <v>-4252</v>
      </c>
      <c r="C6" s="6" t="n">
        <v>1670</v>
      </c>
      <c r="D6" s="6" t="n">
        <v>2057</v>
      </c>
    </row>
    <row r="7">
      <c r="A7" s="4" t="inlineStr">
        <is>
          <t>Change in foreign currency translation adjustment</t>
        </is>
      </c>
      <c r="B7" s="6" t="n">
        <v>-409</v>
      </c>
      <c r="C7" s="6" t="n">
        <v>163</v>
      </c>
      <c r="D7" s="6" t="n">
        <v>11</v>
      </c>
    </row>
    <row r="8">
      <c r="A8" s="4" t="inlineStr">
        <is>
          <t>Comprehensive income (loss)</t>
        </is>
      </c>
      <c r="B8" s="7" t="n">
        <v>311777</v>
      </c>
      <c r="C8" s="7" t="n">
        <v>-126490</v>
      </c>
      <c r="D8" s="7" t="n">
        <v>-13593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 Between Income Taxes Computed at the Statutory Federal Income Tax Rate and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U.S. statutory rate</t>
        </is>
      </c>
      <c r="B4" s="7" t="n">
        <v>67404</v>
      </c>
      <c r="C4" s="7" t="n">
        <v>-26674</v>
      </c>
      <c r="D4" s="7" t="n">
        <v>-285776</v>
      </c>
    </row>
    <row r="5">
      <c r="A5" s="4" t="inlineStr">
        <is>
          <t>State income taxes, net of benefit</t>
        </is>
      </c>
      <c r="B5" s="6" t="n">
        <v>2307</v>
      </c>
      <c r="C5" s="6" t="n">
        <v>84</v>
      </c>
      <c r="D5" s="6" t="n">
        <v>-77</v>
      </c>
    </row>
    <row r="6">
      <c r="A6" s="4" t="inlineStr">
        <is>
          <t>Foreign losses not benefited</t>
        </is>
      </c>
      <c r="B6" s="6" t="n">
        <v>4448</v>
      </c>
      <c r="C6" s="6" t="n">
        <v>37716</v>
      </c>
      <c r="D6" s="6" t="n">
        <v>20932</v>
      </c>
    </row>
    <row r="7">
      <c r="A7" s="4" t="inlineStr">
        <is>
          <t>Permanent book/tax differences</t>
        </is>
      </c>
      <c r="B7" s="6" t="n">
        <v>954</v>
      </c>
      <c r="C7" s="6" t="n">
        <v>1051</v>
      </c>
      <c r="D7" s="6" t="n">
        <v>2453</v>
      </c>
    </row>
    <row r="8">
      <c r="A8" s="4" t="inlineStr">
        <is>
          <t>Legal settlement</t>
        </is>
      </c>
      <c r="B8" s="6" t="n">
        <v>0</v>
      </c>
      <c r="C8" s="6" t="n">
        <v>2290</v>
      </c>
      <c r="D8" s="6" t="n">
        <v>0</v>
      </c>
    </row>
    <row r="9">
      <c r="A9" s="4" t="inlineStr">
        <is>
          <t>Share-based compensation</t>
        </is>
      </c>
      <c r="B9" s="6" t="n">
        <v>-269009</v>
      </c>
      <c r="C9" s="6" t="n">
        <v>-303245</v>
      </c>
      <c r="D9" s="6" t="n">
        <v>-84366</v>
      </c>
    </row>
    <row r="10">
      <c r="A10" s="4" t="inlineStr">
        <is>
          <t>Change in valuation allowance</t>
        </is>
      </c>
      <c r="B10" s="6" t="n">
        <v>278761</v>
      </c>
      <c r="C10" s="6" t="n">
        <v>352410</v>
      </c>
      <c r="D10" s="6" t="n">
        <v>422315</v>
      </c>
    </row>
    <row r="11">
      <c r="A11" s="4" t="inlineStr">
        <is>
          <t>Tax credits</t>
        </is>
      </c>
      <c r="B11" s="6" t="n">
        <v>-79787</v>
      </c>
      <c r="C11" s="6" t="n">
        <v>-63205</v>
      </c>
      <c r="D11" s="6" t="n">
        <v>-74399</v>
      </c>
    </row>
    <row r="12">
      <c r="A12" s="4" t="inlineStr">
        <is>
          <t>Other</t>
        </is>
      </c>
      <c r="B12" s="6" t="n">
        <v>-545</v>
      </c>
      <c r="C12" s="6" t="n">
        <v>876</v>
      </c>
      <c r="D12" s="6" t="n">
        <v>-550</v>
      </c>
    </row>
    <row r="13">
      <c r="A13" s="4" t="inlineStr">
        <is>
          <t>Provision for income taxes</t>
        </is>
      </c>
      <c r="B13" s="7" t="n">
        <v>4533</v>
      </c>
      <c r="C13" s="7" t="n">
        <v>1303</v>
      </c>
      <c r="D13" s="7" t="n">
        <v>5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1036254</v>
      </c>
      <c r="C3" s="7" t="n">
        <v>784721</v>
      </c>
    </row>
    <row r="4">
      <c r="A4" s="4" t="inlineStr">
        <is>
          <t>Research tax credits</t>
        </is>
      </c>
      <c r="B4" s="6" t="n">
        <v>401219</v>
      </c>
      <c r="C4" s="6" t="n">
        <v>269658</v>
      </c>
    </row>
    <row r="5">
      <c r="A5" s="4" t="inlineStr">
        <is>
          <t>Reserves, accruals, and other</t>
        </is>
      </c>
      <c r="B5" s="6" t="n">
        <v>29641</v>
      </c>
      <c r="C5" s="6" t="n">
        <v>18106</v>
      </c>
    </row>
    <row r="6">
      <c r="A6" s="4" t="inlineStr">
        <is>
          <t>Lease obligation</t>
        </is>
      </c>
      <c r="B6" s="6" t="n">
        <v>58860</v>
      </c>
      <c r="C6" s="6" t="n">
        <v>44446</v>
      </c>
    </row>
    <row r="7">
      <c r="A7" s="4" t="inlineStr">
        <is>
          <t>Share-based compensation</t>
        </is>
      </c>
      <c r="B7" s="6" t="n">
        <v>63798</v>
      </c>
      <c r="C7" s="6" t="n">
        <v>96932</v>
      </c>
    </row>
    <row r="8">
      <c r="A8" s="4" t="inlineStr">
        <is>
          <t>Total deferred tax assets</t>
        </is>
      </c>
      <c r="B8" s="6" t="n">
        <v>1589772</v>
      </c>
      <c r="C8" s="6" t="n">
        <v>1213863</v>
      </c>
    </row>
    <row r="9">
      <c r="A9" s="4" t="inlineStr">
        <is>
          <t>Less: valuation allowance</t>
        </is>
      </c>
      <c r="B9" s="6" t="n">
        <v>-1539889</v>
      </c>
      <c r="C9" s="6" t="n">
        <v>-1176910</v>
      </c>
    </row>
    <row r="10">
      <c r="A10" s="4" t="inlineStr">
        <is>
          <t>Deferred tax assets, net of valuation allowance</t>
        </is>
      </c>
      <c r="B10" s="6" t="n">
        <v>49883</v>
      </c>
      <c r="C10" s="6" t="n">
        <v>36953</v>
      </c>
    </row>
    <row r="11">
      <c r="A11" s="3" t="inlineStr">
        <is>
          <t>Deferred tax liabilities:</t>
        </is>
      </c>
    </row>
    <row r="12">
      <c r="A12" s="4" t="inlineStr">
        <is>
          <t>Depreciation and amortization</t>
        </is>
      </c>
      <c r="B12" s="6" t="n">
        <v>-47952</v>
      </c>
      <c r="C12" s="6" t="n">
        <v>-34576</v>
      </c>
    </row>
    <row r="13">
      <c r="A13" s="4" t="inlineStr">
        <is>
          <t>Prepaid expenses</t>
        </is>
      </c>
      <c r="B13" s="6" t="n">
        <v>-2036</v>
      </c>
      <c r="C13" s="6" t="n">
        <v>-1523</v>
      </c>
    </row>
    <row r="14">
      <c r="A14" s="4" t="inlineStr">
        <is>
          <t>Total deferred tax liabilities</t>
        </is>
      </c>
      <c r="B14" s="6" t="n">
        <v>-49988</v>
      </c>
      <c r="C14" s="6" t="n">
        <v>-36099</v>
      </c>
    </row>
    <row r="15">
      <c r="A15" s="4" t="inlineStr">
        <is>
          <t>Deferred tax liabilities</t>
        </is>
      </c>
      <c r="B15" s="7" t="n">
        <v>-105</v>
      </c>
    </row>
    <row r="16">
      <c r="A16" s="4" t="inlineStr">
        <is>
          <t>Deferred tax assets</t>
        </is>
      </c>
      <c r="C16" s="7" t="n">
        <v>8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Income Taxes [Line Items]</t>
        </is>
      </c>
    </row>
    <row r="4">
      <c r="A4" s="4" t="inlineStr">
        <is>
          <t>Increase (decrease) in deferred tax asset valuation allowance</t>
        </is>
      </c>
      <c r="B4" s="7" t="n">
        <v>363</v>
      </c>
      <c r="C4" s="5" t="n">
        <v>439.9</v>
      </c>
    </row>
    <row r="5">
      <c r="A5" s="4" t="inlineStr">
        <is>
          <t>Unrecognized tax benefits that would affect effective tax rate</t>
        </is>
      </c>
      <c r="B5" s="11" t="n">
        <v>205.1</v>
      </c>
    </row>
    <row r="6">
      <c r="A6" s="4" t="inlineStr">
        <is>
          <t>Effective tax rate impact</t>
        </is>
      </c>
      <c r="B6" s="11" t="n">
        <v>2.6</v>
      </c>
    </row>
    <row r="7">
      <c r="A7" s="4" t="inlineStr">
        <is>
          <t>Remaining unrecognized tax benefits</t>
        </is>
      </c>
      <c r="B7" s="11" t="n">
        <v>202.5</v>
      </c>
    </row>
    <row r="8">
      <c r="A8" s="4" t="inlineStr">
        <is>
          <t>Federal</t>
        </is>
      </c>
    </row>
    <row r="9">
      <c r="A9" s="3" t="inlineStr">
        <is>
          <t>Income Taxes [Line Items]</t>
        </is>
      </c>
    </row>
    <row r="10">
      <c r="A10" s="4" t="inlineStr">
        <is>
          <t>Net operating loss carryforwards</t>
        </is>
      </c>
      <c r="B10" s="6" t="n">
        <v>4314</v>
      </c>
    </row>
    <row r="11">
      <c r="A11" s="4" t="inlineStr">
        <is>
          <t>Federal | Research Tax Credits</t>
        </is>
      </c>
    </row>
    <row r="12">
      <c r="A12" s="3" t="inlineStr">
        <is>
          <t>Income Taxes [Line Items]</t>
        </is>
      </c>
    </row>
    <row r="13">
      <c r="A13" s="4" t="inlineStr">
        <is>
          <t>Tax credit carryforwards</t>
        </is>
      </c>
      <c r="B13" s="11" t="n">
        <v>355.6</v>
      </c>
    </row>
    <row r="14">
      <c r="A14" s="4" t="inlineStr">
        <is>
          <t>State | California</t>
        </is>
      </c>
    </row>
    <row r="15">
      <c r="A15" s="3" t="inlineStr">
        <is>
          <t>Income Taxes [Line Items]</t>
        </is>
      </c>
    </row>
    <row r="16">
      <c r="A16" s="4" t="inlineStr">
        <is>
          <t>Net operating loss carryforwards</t>
        </is>
      </c>
      <c r="B16" s="11" t="n">
        <v>500.8</v>
      </c>
    </row>
    <row r="17">
      <c r="A17" s="4" t="inlineStr">
        <is>
          <t>State | California | Research Tax Credits</t>
        </is>
      </c>
    </row>
    <row r="18">
      <c r="A18" s="3" t="inlineStr">
        <is>
          <t>Income Taxes [Line Items]</t>
        </is>
      </c>
    </row>
    <row r="19">
      <c r="A19" s="4" t="inlineStr">
        <is>
          <t>Tax credit carryforwards</t>
        </is>
      </c>
      <c r="B19" s="11" t="n">
        <v>275.4</v>
      </c>
    </row>
    <row r="20">
      <c r="A20" s="4" t="inlineStr">
        <is>
          <t>State | Other States</t>
        </is>
      </c>
    </row>
    <row r="21">
      <c r="A21" s="3" t="inlineStr">
        <is>
          <t>Income Taxes [Line Items]</t>
        </is>
      </c>
    </row>
    <row r="22">
      <c r="A22" s="4" t="inlineStr">
        <is>
          <t>Net operating loss carryforwards</t>
        </is>
      </c>
      <c r="B22" s="6" t="n">
        <v>1677</v>
      </c>
    </row>
    <row r="23">
      <c r="A23" s="4" t="inlineStr">
        <is>
          <t>Foreign | Ireland</t>
        </is>
      </c>
    </row>
    <row r="24">
      <c r="A24" s="3" t="inlineStr">
        <is>
          <t>Income Taxes [Line Items]</t>
        </is>
      </c>
    </row>
    <row r="25">
      <c r="A25" s="4" t="inlineStr">
        <is>
          <t>Net operating loss carryforwards</t>
        </is>
      </c>
      <c r="B25" s="11" t="n">
        <v>51.9</v>
      </c>
    </row>
    <row r="26">
      <c r="A26" s="4" t="inlineStr">
        <is>
          <t>Foreign | Other Foreign</t>
        </is>
      </c>
    </row>
    <row r="27">
      <c r="A27" s="3" t="inlineStr">
        <is>
          <t>Income Taxes [Line Items]</t>
        </is>
      </c>
    </row>
    <row r="28">
      <c r="A28" s="4" t="inlineStr">
        <is>
          <t>Net operating loss carryforwards</t>
        </is>
      </c>
      <c r="B28" s="7"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7" t="n">
        <v>140160</v>
      </c>
      <c r="C4" s="7" t="n">
        <v>129185</v>
      </c>
    </row>
    <row r="5">
      <c r="A5" s="4" t="inlineStr">
        <is>
          <t>Increases for tax positions of prior years</t>
        </is>
      </c>
      <c r="B5" s="6" t="n">
        <v>2906</v>
      </c>
      <c r="C5" s="6" t="n">
        <v>886</v>
      </c>
    </row>
    <row r="6">
      <c r="A6" s="4" t="inlineStr">
        <is>
          <t>Decreases for tax positions of prior years</t>
        </is>
      </c>
      <c r="C6" s="6" t="n">
        <v>-37250</v>
      </c>
    </row>
    <row r="7">
      <c r="A7" s="4" t="inlineStr">
        <is>
          <t>Increases for tax positions of current year</t>
        </is>
      </c>
      <c r="B7" s="6" t="n">
        <v>61993</v>
      </c>
      <c r="C7" s="6" t="n">
        <v>47339</v>
      </c>
    </row>
    <row r="8">
      <c r="A8" s="4" t="inlineStr">
        <is>
          <t>Ending balance</t>
        </is>
      </c>
      <c r="B8" s="7" t="n">
        <v>205059</v>
      </c>
      <c r="C8" s="7" t="n">
        <v>1401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t>
        </is>
      </c>
      <c r="B4" s="7" t="n">
        <v>2578027</v>
      </c>
      <c r="C4" s="7" t="n">
        <v>1692658</v>
      </c>
      <c r="D4" s="7" t="n">
        <v>1142761</v>
      </c>
    </row>
    <row r="5">
      <c r="A5" s="4" t="inlineStr">
        <is>
          <t>Total property and equipment, net and operating lease right-of-use assets</t>
        </is>
      </c>
      <c r="B5" s="6" t="n">
        <v>281313</v>
      </c>
      <c r="C5" s="6" t="n">
        <v>225291</v>
      </c>
    </row>
    <row r="6">
      <c r="A6" s="4" t="inlineStr">
        <is>
          <t>United States</t>
        </is>
      </c>
    </row>
    <row r="7">
      <c r="A7" s="3" t="inlineStr">
        <is>
          <t>Revenues from External Customers and Long-Lived Assets [Line Items]</t>
        </is>
      </c>
    </row>
    <row r="8">
      <c r="A8" s="4" t="inlineStr">
        <is>
          <t>Total revenue</t>
        </is>
      </c>
      <c r="B8" s="6" t="n">
        <v>2003642</v>
      </c>
      <c r="C8" s="6" t="n">
        <v>1404282</v>
      </c>
      <c r="D8" s="6" t="n">
        <v>1010186</v>
      </c>
    </row>
    <row r="9">
      <c r="A9" s="4" t="inlineStr">
        <is>
          <t>Total property and equipment, net and operating lease right-of-use assets</t>
        </is>
      </c>
      <c r="B9" s="6" t="n">
        <v>247975</v>
      </c>
      <c r="C9" s="6" t="n">
        <v>213831</v>
      </c>
    </row>
    <row r="10">
      <c r="A10" s="4" t="inlineStr">
        <is>
          <t>International</t>
        </is>
      </c>
    </row>
    <row r="11">
      <c r="A11" s="3" t="inlineStr">
        <is>
          <t>Revenues from External Customers and Long-Lived Assets [Line Items]</t>
        </is>
      </c>
    </row>
    <row r="12">
      <c r="A12" s="4" t="inlineStr">
        <is>
          <t>Total revenue</t>
        </is>
      </c>
      <c r="B12" s="6" t="n">
        <v>574385</v>
      </c>
      <c r="C12" s="6" t="n">
        <v>288376</v>
      </c>
      <c r="D12" s="7" t="n">
        <v>132575</v>
      </c>
    </row>
    <row r="13">
      <c r="A13" s="4" t="inlineStr">
        <is>
          <t>Total property and equipment, net and operating lease right-of-use assets</t>
        </is>
      </c>
      <c r="B13" s="7" t="n">
        <v>33338</v>
      </c>
      <c r="C13" s="7" t="n">
        <v>114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REDEEMABLE CONVERTIBLE PREFERRED STOCK AND STOCKHOLDERS' EQUITY (DEFICI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in shares) at Dec. 31, 2018</t>
        </is>
      </c>
      <c r="B2" s="6" t="n">
        <v>308373</v>
      </c>
    </row>
    <row r="3">
      <c r="A3" s="4" t="inlineStr">
        <is>
          <t>Balance at Dec. 31, 2018</t>
        </is>
      </c>
      <c r="B3" s="7" t="n">
        <v>1465399</v>
      </c>
    </row>
    <row r="4">
      <c r="A4" s="3" t="inlineStr">
        <is>
          <t>Increase (Decrease) in Temporary Equity [Roll Forward]</t>
        </is>
      </c>
    </row>
    <row r="5">
      <c r="A5" s="4" t="inlineStr">
        <is>
          <t>Conversion of redeemable convertible preferred stock and redeemable convertible preferred stock warrants to common stock in connection with initial public offering (in shares)</t>
        </is>
      </c>
      <c r="B5" s="6" t="n">
        <v>-308373</v>
      </c>
    </row>
    <row r="6">
      <c r="A6" s="4" t="inlineStr">
        <is>
          <t>Conversion of redeemable convertible preferred stock and redeemable convertible preferred stock warrants to common stock in connection with initial public offering</t>
        </is>
      </c>
      <c r="B6" s="7" t="n">
        <v>-1465399</v>
      </c>
    </row>
    <row r="7">
      <c r="A7" s="4" t="inlineStr">
        <is>
          <t>Balance (in shares) at Dec. 31, 2019</t>
        </is>
      </c>
      <c r="B7" s="6" t="n">
        <v>0</v>
      </c>
    </row>
    <row r="8">
      <c r="A8" s="4" t="inlineStr">
        <is>
          <t>Balance at Dec. 31, 2019</t>
        </is>
      </c>
      <c r="B8" s="7" t="n">
        <v>0</v>
      </c>
    </row>
    <row r="9">
      <c r="A9" s="4" t="inlineStr">
        <is>
          <t>Beginning balance (in shares) at Dec. 31, 2018</t>
        </is>
      </c>
      <c r="C9" s="6" t="n">
        <v>127298</v>
      </c>
    </row>
    <row r="10">
      <c r="A10" s="4" t="inlineStr">
        <is>
          <t>Beginning balance at Dec. 31, 2018</t>
        </is>
      </c>
      <c r="B10" s="6" t="n">
        <v>-594563</v>
      </c>
      <c r="C10" s="7" t="n">
        <v>1</v>
      </c>
      <c r="D10" s="7" t="n">
        <v>252212</v>
      </c>
      <c r="E10" s="7" t="n">
        <v>-1421</v>
      </c>
      <c r="F10" s="7" t="n">
        <v>-845355</v>
      </c>
    </row>
    <row r="11">
      <c r="A11" s="3" t="inlineStr">
        <is>
          <t>Increase (Decrease) in Stockholders' Equity [Roll Forward]</t>
        </is>
      </c>
    </row>
    <row r="12">
      <c r="A12" s="4" t="inlineStr">
        <is>
          <t>Release of restricted stock units (in shares)</t>
        </is>
      </c>
      <c r="C12" s="6" t="n">
        <v>28084</v>
      </c>
    </row>
    <row r="13">
      <c r="A13" s="4" t="inlineStr">
        <is>
          <t>Release of restricted stock units</t>
        </is>
      </c>
      <c r="B13" s="6" t="n">
        <v>1</v>
      </c>
      <c r="C13" s="7" t="n">
        <v>1</v>
      </c>
    </row>
    <row r="14">
      <c r="A14" s="4" t="inlineStr">
        <is>
          <t>Shares repurchased for tax withholdings on release of restricted stock units</t>
        </is>
      </c>
      <c r="B14" s="6" t="n">
        <v>-475015</v>
      </c>
      <c r="D14" s="6" t="n">
        <v>-475015</v>
      </c>
    </row>
    <row r="15">
      <c r="A15" s="4" t="inlineStr">
        <is>
          <t>Conversion of redeemable convertible preferred stock and redeemable convertible preferred stock warrants to common stock in connection with initial public offering (in shares)</t>
        </is>
      </c>
      <c r="C15" s="6" t="n">
        <v>308622</v>
      </c>
    </row>
    <row r="16">
      <c r="A16" s="4" t="inlineStr">
        <is>
          <t>Conversion of redeemable convertible preferred stock and redeemable convertible preferred stock warrants to common stock in connection with initial public offering</t>
        </is>
      </c>
      <c r="B16" s="6" t="n">
        <v>1470077</v>
      </c>
      <c r="C16" s="7" t="n">
        <v>3</v>
      </c>
      <c r="D16" s="6" t="n">
        <v>1470074</v>
      </c>
    </row>
    <row r="17">
      <c r="A17" s="4" t="inlineStr">
        <is>
          <t>Issuance of common stock in connection with initial public offering net of underwriters' discounts and commissions and offering costs (in shares)</t>
        </is>
      </c>
      <c r="C17" s="6" t="n">
        <v>86250</v>
      </c>
    </row>
    <row r="18">
      <c r="A18" s="4" t="inlineStr">
        <is>
          <t>Issuance of common stock in connection with initial public offering net of underwriters' discounts and commissions and offering costs</t>
        </is>
      </c>
      <c r="B18" s="6" t="n">
        <v>1563383</v>
      </c>
      <c r="C18" s="7" t="n">
        <v>1</v>
      </c>
      <c r="D18" s="6" t="n">
        <v>1563382</v>
      </c>
    </row>
    <row r="19">
      <c r="A19" s="4" t="inlineStr">
        <is>
          <t>Issuance of common stock for cash upon exercise of stock options, net (in shares)</t>
        </is>
      </c>
      <c r="C19" s="6" t="n">
        <v>19650</v>
      </c>
    </row>
    <row r="20">
      <c r="A20" s="4" t="inlineStr">
        <is>
          <t>Issuance of common stock for cash upon exercise of stock options, net</t>
        </is>
      </c>
      <c r="B20" s="6" t="n">
        <v>41344</v>
      </c>
      <c r="D20" s="6" t="n">
        <v>41344</v>
      </c>
    </row>
    <row r="21">
      <c r="A21" s="4" t="inlineStr">
        <is>
          <t>Share-based compensation</t>
        </is>
      </c>
      <c r="B21" s="6" t="n">
        <v>1377781</v>
      </c>
      <c r="D21" s="6" t="n">
        <v>1377781</v>
      </c>
    </row>
    <row r="22">
      <c r="A22" s="4" t="inlineStr">
        <is>
          <t>Other comprehensive income (loss)</t>
        </is>
      </c>
      <c r="B22" s="6" t="n">
        <v>2068</v>
      </c>
      <c r="E22" s="6" t="n">
        <v>2068</v>
      </c>
    </row>
    <row r="23">
      <c r="A23" s="4" t="inlineStr">
        <is>
          <t>Net income (loss)</t>
        </is>
      </c>
      <c r="B23" s="6" t="n">
        <v>-1361371</v>
      </c>
      <c r="F23" s="6" t="n">
        <v>-1361371</v>
      </c>
    </row>
    <row r="24">
      <c r="A24" s="4" t="inlineStr">
        <is>
          <t>Ending balance (in shares) at Dec. 31, 2019</t>
        </is>
      </c>
      <c r="C24" s="6" t="n">
        <v>569904</v>
      </c>
    </row>
    <row r="25">
      <c r="A25" s="4" t="inlineStr">
        <is>
          <t>Ending balance at Dec. 31, 2019</t>
        </is>
      </c>
      <c r="B25" s="7" t="n">
        <v>2023705</v>
      </c>
      <c r="C25" s="7" t="n">
        <v>6</v>
      </c>
      <c r="D25" s="6" t="n">
        <v>4229778</v>
      </c>
      <c r="E25" s="6" t="n">
        <v>647</v>
      </c>
      <c r="F25" s="6" t="n">
        <v>-2206726</v>
      </c>
    </row>
    <row r="26">
      <c r="A26" s="4" t="inlineStr">
        <is>
          <t>Balance (in shares) at Dec. 31, 2020</t>
        </is>
      </c>
      <c r="B26" s="6" t="n">
        <v>0</v>
      </c>
    </row>
    <row r="27">
      <c r="A27" s="4" t="inlineStr">
        <is>
          <t>Balance at Dec. 31, 2020</t>
        </is>
      </c>
      <c r="B27" s="7" t="n">
        <v>0</v>
      </c>
    </row>
    <row r="28">
      <c r="A28" s="3" t="inlineStr">
        <is>
          <t>Increase (Decrease) in Stockholders' Equity [Roll Forward]</t>
        </is>
      </c>
    </row>
    <row r="29">
      <c r="A29" s="4" t="inlineStr">
        <is>
          <t>Release of restricted stock units (in shares)</t>
        </is>
      </c>
      <c r="C29" s="6" t="n">
        <v>19890</v>
      </c>
    </row>
    <row r="30">
      <c r="A30" s="4" t="inlineStr">
        <is>
          <t>Shares repurchased for tax withholdings on release of restricted stock units</t>
        </is>
      </c>
      <c r="B30" s="6" t="n">
        <v>-56894</v>
      </c>
      <c r="D30" s="6" t="n">
        <v>-56894</v>
      </c>
    </row>
    <row r="31">
      <c r="A31" s="4" t="inlineStr">
        <is>
          <t>Issuance of common stock for cash upon exercise of stock options, net (in shares)</t>
        </is>
      </c>
      <c r="C31" s="6" t="n">
        <v>34149</v>
      </c>
    </row>
    <row r="32">
      <c r="A32" s="4" t="inlineStr">
        <is>
          <t>Issuance of common stock for cash upon exercise of stock options, net</t>
        </is>
      </c>
      <c r="B32" s="6" t="n">
        <v>78282</v>
      </c>
      <c r="D32" s="6" t="n">
        <v>78282</v>
      </c>
    </row>
    <row r="33">
      <c r="A33" s="4" t="inlineStr">
        <is>
          <t>Issuance of common stock related to charitable contributions (in shares)</t>
        </is>
      </c>
      <c r="C33" s="6" t="n">
        <v>150</v>
      </c>
    </row>
    <row r="34">
      <c r="A34" s="4" t="inlineStr">
        <is>
          <t>Issuance of common stock related to charitable contributions</t>
        </is>
      </c>
      <c r="B34" s="6" t="n">
        <v>2748</v>
      </c>
      <c r="D34" s="6" t="n">
        <v>2748</v>
      </c>
    </row>
    <row r="35">
      <c r="A35" s="4" t="inlineStr">
        <is>
          <t>Issuance of restricted stock awards, net (in shares)</t>
        </is>
      </c>
      <c r="C35" s="6" t="n">
        <v>2279</v>
      </c>
    </row>
    <row r="36">
      <c r="A36" s="4" t="inlineStr">
        <is>
          <t>Share-based compensation</t>
        </is>
      </c>
      <c r="B36" s="6" t="n">
        <v>321020</v>
      </c>
      <c r="D36" s="6" t="n">
        <v>321020</v>
      </c>
    </row>
    <row r="37">
      <c r="A37" s="4" t="inlineStr">
        <is>
          <t>Other comprehensive income (loss)</t>
        </is>
      </c>
      <c r="B37" s="6" t="n">
        <v>1833</v>
      </c>
      <c r="E37" s="6" t="n">
        <v>1833</v>
      </c>
    </row>
    <row r="38">
      <c r="A38" s="4" t="inlineStr">
        <is>
          <t>Net income (loss)</t>
        </is>
      </c>
      <c r="B38" s="6" t="n">
        <v>-128323</v>
      </c>
      <c r="F38" s="6" t="n">
        <v>-128323</v>
      </c>
    </row>
    <row r="39">
      <c r="A39" s="4" t="inlineStr">
        <is>
          <t>Ending balance (in shares) at Dec. 31, 2020</t>
        </is>
      </c>
      <c r="C39" s="6" t="n">
        <v>626372</v>
      </c>
    </row>
    <row r="40">
      <c r="A40" s="4" t="inlineStr">
        <is>
          <t>Ending balance at Dec. 31, 2020</t>
        </is>
      </c>
      <c r="B40" s="7" t="n">
        <v>2242371</v>
      </c>
      <c r="C40" s="7" t="n">
        <v>6</v>
      </c>
      <c r="D40" s="6" t="n">
        <v>4574934</v>
      </c>
      <c r="E40" s="6" t="n">
        <v>2480</v>
      </c>
      <c r="F40" s="6" t="n">
        <v>-2335049</v>
      </c>
    </row>
    <row r="41">
      <c r="A41" s="4" t="inlineStr">
        <is>
          <t>Balance (in shares) at Dec. 31, 2021</t>
        </is>
      </c>
      <c r="B41" s="6" t="n">
        <v>0</v>
      </c>
    </row>
    <row r="42">
      <c r="A42" s="4" t="inlineStr">
        <is>
          <t>Balance at Dec. 31, 2021</t>
        </is>
      </c>
      <c r="B42" s="7" t="n">
        <v>0</v>
      </c>
    </row>
    <row r="43">
      <c r="A43" s="3" t="inlineStr">
        <is>
          <t>Increase (Decrease) in Stockholders' Equity [Roll Forward]</t>
        </is>
      </c>
    </row>
    <row r="44">
      <c r="A44" s="4" t="inlineStr">
        <is>
          <t>Release of restricted stock units (in shares)</t>
        </is>
      </c>
      <c r="C44" s="6" t="n">
        <v>21724</v>
      </c>
    </row>
    <row r="45">
      <c r="A45" s="4" t="inlineStr">
        <is>
          <t>Release of restricted stock units</t>
        </is>
      </c>
      <c r="B45" s="7" t="n">
        <v>1</v>
      </c>
      <c r="C45" s="7" t="n">
        <v>1</v>
      </c>
    </row>
    <row r="46">
      <c r="A46" s="4" t="inlineStr">
        <is>
          <t>Issuance of common stock for cash upon exercise of stock options, net (in shares)</t>
        </is>
      </c>
      <c r="B46" s="6" t="n">
        <v>7806</v>
      </c>
      <c r="C46" s="6" t="n">
        <v>7806</v>
      </c>
    </row>
    <row r="47">
      <c r="A47" s="4" t="inlineStr">
        <is>
          <t>Issuance of common stock for cash upon exercise of stock options, net</t>
        </is>
      </c>
      <c r="B47" s="7" t="n">
        <v>23912</v>
      </c>
      <c r="D47" s="6" t="n">
        <v>23912</v>
      </c>
    </row>
    <row r="48">
      <c r="A48" s="4" t="inlineStr">
        <is>
          <t>Issuance of common stock related to charitable contributions (in shares)</t>
        </is>
      </c>
      <c r="C48" s="6" t="n">
        <v>750</v>
      </c>
    </row>
    <row r="49">
      <c r="A49" s="4" t="inlineStr">
        <is>
          <t>Issuance of common stock related to charitable contributions</t>
        </is>
      </c>
      <c r="B49" s="6" t="n">
        <v>45300</v>
      </c>
      <c r="D49" s="6" t="n">
        <v>45300</v>
      </c>
    </row>
    <row r="50">
      <c r="A50" s="4" t="inlineStr">
        <is>
          <t>Issuance of restricted stock awards, net (in shares)</t>
        </is>
      </c>
      <c r="C50" s="6" t="n">
        <v>220</v>
      </c>
    </row>
    <row r="51">
      <c r="A51" s="4" t="inlineStr">
        <is>
          <t>Share-based compensation</t>
        </is>
      </c>
      <c r="B51" s="6" t="n">
        <v>415382</v>
      </c>
      <c r="D51" s="6" t="n">
        <v>415382</v>
      </c>
    </row>
    <row r="52">
      <c r="A52" s="4" t="inlineStr">
        <is>
          <t>Other comprehensive income (loss)</t>
        </is>
      </c>
      <c r="B52" s="6" t="n">
        <v>-4661</v>
      </c>
      <c r="E52" s="6" t="n">
        <v>-4661</v>
      </c>
    </row>
    <row r="53">
      <c r="A53" s="4" t="inlineStr">
        <is>
          <t>Net income (loss)</t>
        </is>
      </c>
      <c r="B53" s="6" t="n">
        <v>316438</v>
      </c>
      <c r="F53" s="6" t="n">
        <v>316438</v>
      </c>
    </row>
    <row r="54">
      <c r="A54" s="4" t="inlineStr">
        <is>
          <t>Ending balance (in shares) at Dec. 31, 2021</t>
        </is>
      </c>
      <c r="C54" s="6" t="n">
        <v>656872</v>
      </c>
    </row>
    <row r="55">
      <c r="A55" s="4" t="inlineStr">
        <is>
          <t>Ending balance at Dec. 31, 2021</t>
        </is>
      </c>
      <c r="B55" s="7" t="n">
        <v>3038743</v>
      </c>
      <c r="C55" s="7" t="n">
        <v>7</v>
      </c>
      <c r="D55" s="7" t="n">
        <v>5059528</v>
      </c>
      <c r="E55" s="7" t="n">
        <v>-2181</v>
      </c>
      <c r="F55" s="7" t="n">
        <v>-20186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316438</v>
      </c>
      <c r="C4" s="7" t="n">
        <v>-128323</v>
      </c>
      <c r="D4" s="7" t="n">
        <v>-1361371</v>
      </c>
    </row>
    <row r="5">
      <c r="A5" s="3" t="inlineStr">
        <is>
          <t>Adjustments to reconcile net income (loss) to net cash provided by operating activities:</t>
        </is>
      </c>
    </row>
    <row r="6">
      <c r="A6" s="4" t="inlineStr">
        <is>
          <t>Depreciation and amortization</t>
        </is>
      </c>
      <c r="B6" s="6" t="n">
        <v>27500</v>
      </c>
      <c r="C6" s="6" t="n">
        <v>36988</v>
      </c>
      <c r="D6" s="6" t="n">
        <v>27791</v>
      </c>
    </row>
    <row r="7">
      <c r="A7" s="4" t="inlineStr">
        <is>
          <t>Share-based compensation</t>
        </is>
      </c>
      <c r="B7" s="6" t="n">
        <v>415382</v>
      </c>
      <c r="C7" s="6" t="n">
        <v>321020</v>
      </c>
      <c r="D7" s="6" t="n">
        <v>1377781</v>
      </c>
    </row>
    <row r="8">
      <c r="A8" s="4" t="inlineStr">
        <is>
          <t>Non-cash charitable contributions</t>
        </is>
      </c>
      <c r="B8" s="6" t="n">
        <v>45300</v>
      </c>
      <c r="C8" s="6" t="n">
        <v>2748</v>
      </c>
      <c r="D8" s="6" t="n">
        <v>0</v>
      </c>
    </row>
    <row r="9">
      <c r="A9" s="4" t="inlineStr">
        <is>
          <t>Other</t>
        </is>
      </c>
      <c r="B9" s="6" t="n">
        <v>9607</v>
      </c>
      <c r="C9" s="6" t="n">
        <v>8332</v>
      </c>
      <c r="D9" s="6" t="n">
        <v>-3990</v>
      </c>
    </row>
    <row r="10">
      <c r="A10" s="3" t="inlineStr">
        <is>
          <t>Changes in assets and liabilities:</t>
        </is>
      </c>
    </row>
    <row r="11">
      <c r="A11" s="4" t="inlineStr">
        <is>
          <t>Accounts receivable</t>
        </is>
      </c>
      <c r="B11" s="6" t="n">
        <v>-88862</v>
      </c>
      <c r="C11" s="6" t="n">
        <v>-253173</v>
      </c>
      <c r="D11" s="6" t="n">
        <v>-94224</v>
      </c>
    </row>
    <row r="12">
      <c r="A12" s="4" t="inlineStr">
        <is>
          <t>Prepaid expenses and other assets</t>
        </is>
      </c>
      <c r="B12" s="6" t="n">
        <v>-14727</v>
      </c>
      <c r="C12" s="6" t="n">
        <v>4128</v>
      </c>
      <c r="D12" s="6" t="n">
        <v>7161</v>
      </c>
    </row>
    <row r="13">
      <c r="A13" s="4" t="inlineStr">
        <is>
          <t>Operating lease right-of-use assets</t>
        </is>
      </c>
      <c r="B13" s="6" t="n">
        <v>43995</v>
      </c>
      <c r="C13" s="6" t="n">
        <v>41898</v>
      </c>
      <c r="D13" s="6" t="n">
        <v>32378</v>
      </c>
    </row>
    <row r="14">
      <c r="A14" s="4" t="inlineStr">
        <is>
          <t>Accounts payable</t>
        </is>
      </c>
      <c r="B14" s="6" t="n">
        <v>-33451</v>
      </c>
      <c r="C14" s="6" t="n">
        <v>15721</v>
      </c>
      <c r="D14" s="6" t="n">
        <v>11636</v>
      </c>
    </row>
    <row r="15">
      <c r="A15" s="4" t="inlineStr">
        <is>
          <t>Accrued expenses and other liabilities</t>
        </is>
      </c>
      <c r="B15" s="6" t="n">
        <v>82435</v>
      </c>
      <c r="C15" s="6" t="n">
        <v>23647</v>
      </c>
      <c r="D15" s="6" t="n">
        <v>31890</v>
      </c>
    </row>
    <row r="16">
      <c r="A16" s="4" t="inlineStr">
        <is>
          <t>Operating lease liabilities</t>
        </is>
      </c>
      <c r="B16" s="6" t="n">
        <v>-50710</v>
      </c>
      <c r="C16" s="6" t="n">
        <v>-44160</v>
      </c>
      <c r="D16" s="6" t="n">
        <v>-28395</v>
      </c>
    </row>
    <row r="17">
      <c r="A17" s="4" t="inlineStr">
        <is>
          <t>Net cash provided by operating activities</t>
        </is>
      </c>
      <c r="B17" s="6" t="n">
        <v>752907</v>
      </c>
      <c r="C17" s="6" t="n">
        <v>28826</v>
      </c>
      <c r="D17" s="6" t="n">
        <v>657</v>
      </c>
    </row>
    <row r="18">
      <c r="A18" s="3" t="inlineStr">
        <is>
          <t>Investing activities</t>
        </is>
      </c>
    </row>
    <row r="19">
      <c r="A19" s="4" t="inlineStr">
        <is>
          <t>Purchases of property and equipment and intangible assets</t>
        </is>
      </c>
      <c r="B19" s="6" t="n">
        <v>-9031</v>
      </c>
      <c r="C19" s="6" t="n">
        <v>-17401</v>
      </c>
      <c r="D19" s="6" t="n">
        <v>-33783</v>
      </c>
    </row>
    <row r="20">
      <c r="A20" s="4" t="inlineStr">
        <is>
          <t>Purchases of marketable securities</t>
        </is>
      </c>
      <c r="B20" s="6" t="n">
        <v>-1104087</v>
      </c>
      <c r="C20" s="6" t="n">
        <v>-1216260</v>
      </c>
      <c r="D20" s="6" t="n">
        <v>-1075875</v>
      </c>
    </row>
    <row r="21">
      <c r="A21" s="4" t="inlineStr">
        <is>
          <t>Sales of marketable securities</t>
        </is>
      </c>
      <c r="B21" s="6" t="n">
        <v>274654</v>
      </c>
      <c r="C21" s="6" t="n">
        <v>265422</v>
      </c>
      <c r="D21" s="6" t="n">
        <v>162198</v>
      </c>
    </row>
    <row r="22">
      <c r="A22" s="4" t="inlineStr">
        <is>
          <t>Maturities of marketable securities</t>
        </is>
      </c>
      <c r="B22" s="6" t="n">
        <v>849520</v>
      </c>
      <c r="C22" s="6" t="n">
        <v>920300</v>
      </c>
      <c r="D22" s="6" t="n">
        <v>360959</v>
      </c>
    </row>
    <row r="23">
      <c r="A23" s="4" t="inlineStr">
        <is>
          <t>Acquisition of business, net of cash acquired</t>
        </is>
      </c>
      <c r="B23" s="6" t="n">
        <v>-36914</v>
      </c>
      <c r="C23" s="6" t="n">
        <v>0</v>
      </c>
      <c r="D23" s="6" t="n">
        <v>0</v>
      </c>
    </row>
    <row r="24">
      <c r="A24" s="4" t="inlineStr">
        <is>
          <t>Other investing activities</t>
        </is>
      </c>
      <c r="B24" s="6" t="n">
        <v>0</v>
      </c>
      <c r="C24" s="6" t="n">
        <v>316</v>
      </c>
      <c r="D24" s="6" t="n">
        <v>0</v>
      </c>
    </row>
    <row r="25">
      <c r="A25" s="4" t="inlineStr">
        <is>
          <t>Net cash used in investing activities</t>
        </is>
      </c>
      <c r="B25" s="6" t="n">
        <v>-25858</v>
      </c>
      <c r="C25" s="6" t="n">
        <v>-47623</v>
      </c>
      <c r="D25" s="6" t="n">
        <v>-586501</v>
      </c>
    </row>
    <row r="26">
      <c r="A26" s="3" t="inlineStr">
        <is>
          <t>Financing activities</t>
        </is>
      </c>
    </row>
    <row r="27">
      <c r="A27" s="4" t="inlineStr">
        <is>
          <t>Proceeds from initial public offering, net of underwriters' discounts and commissions</t>
        </is>
      </c>
      <c r="B27" s="6" t="n">
        <v>0</v>
      </c>
      <c r="C27" s="6" t="n">
        <v>0</v>
      </c>
      <c r="D27" s="6" t="n">
        <v>1573200</v>
      </c>
    </row>
    <row r="28">
      <c r="A28" s="4" t="inlineStr">
        <is>
          <t>Proceeds from exercise of stock options, net</t>
        </is>
      </c>
      <c r="B28" s="6" t="n">
        <v>23912</v>
      </c>
      <c r="C28" s="6" t="n">
        <v>78282</v>
      </c>
      <c r="D28" s="6" t="n">
        <v>41344</v>
      </c>
    </row>
    <row r="29">
      <c r="A29" s="4" t="inlineStr">
        <is>
          <t>Shares repurchased for tax withholdings on release of restricted stock units</t>
        </is>
      </c>
      <c r="B29" s="6" t="n">
        <v>0</v>
      </c>
      <c r="C29" s="6" t="n">
        <v>-56894</v>
      </c>
      <c r="D29" s="6" t="n">
        <v>-475015</v>
      </c>
    </row>
    <row r="30">
      <c r="A30" s="4" t="inlineStr">
        <is>
          <t>Payment of deferred offering costs and other financing activities</t>
        </is>
      </c>
      <c r="B30" s="6" t="n">
        <v>-1750</v>
      </c>
      <c r="C30" s="6" t="n">
        <v>-1750</v>
      </c>
      <c r="D30" s="6" t="n">
        <v>-11331</v>
      </c>
    </row>
    <row r="31">
      <c r="A31" s="4" t="inlineStr">
        <is>
          <t>Net cash provided by financing activities</t>
        </is>
      </c>
      <c r="B31" s="6" t="n">
        <v>22162</v>
      </c>
      <c r="C31" s="6" t="n">
        <v>19638</v>
      </c>
      <c r="D31" s="6" t="n">
        <v>1128198</v>
      </c>
    </row>
    <row r="32">
      <c r="A32" s="4" t="inlineStr">
        <is>
          <t>Effect of exchange rate changes on cash, cash equivalents and restricted cash</t>
        </is>
      </c>
      <c r="B32" s="6" t="n">
        <v>-1058</v>
      </c>
      <c r="C32" s="6" t="n">
        <v>327</v>
      </c>
      <c r="D32" s="6" t="n">
        <v>99</v>
      </c>
    </row>
    <row r="33">
      <c r="A33" s="4" t="inlineStr">
        <is>
          <t>Net increase in cash, cash equivalents and restricted cash</t>
        </is>
      </c>
      <c r="B33" s="6" t="n">
        <v>748153</v>
      </c>
      <c r="C33" s="6" t="n">
        <v>1168</v>
      </c>
      <c r="D33" s="6" t="n">
        <v>542453</v>
      </c>
    </row>
    <row r="34">
      <c r="A34" s="4" t="inlineStr">
        <is>
          <t>Cash, cash equivalents and restricted cash, beginning of period</t>
        </is>
      </c>
      <c r="B34" s="6" t="n">
        <v>678911</v>
      </c>
      <c r="C34" s="6" t="n">
        <v>677743</v>
      </c>
      <c r="D34" s="6" t="n">
        <v>135290</v>
      </c>
    </row>
    <row r="35">
      <c r="A35" s="4" t="inlineStr">
        <is>
          <t>Cash, cash equivalents and restricted cash, end of period</t>
        </is>
      </c>
      <c r="B35" s="6" t="n">
        <v>1427064</v>
      </c>
      <c r="C35" s="6" t="n">
        <v>678911</v>
      </c>
      <c r="D35" s="6" t="n">
        <v>677743</v>
      </c>
    </row>
    <row r="36">
      <c r="A36" s="3" t="inlineStr">
        <is>
          <t>Supplemental cash flow information</t>
        </is>
      </c>
    </row>
    <row r="37">
      <c r="A37" s="4" t="inlineStr">
        <is>
          <t>Accrued property and equipment</t>
        </is>
      </c>
      <c r="B37" s="6" t="n">
        <v>2875</v>
      </c>
      <c r="C37" s="6" t="n">
        <v>820</v>
      </c>
      <c r="D37" s="6" t="n">
        <v>4772</v>
      </c>
    </row>
    <row r="38">
      <c r="A38" s="4" t="inlineStr">
        <is>
          <t>Operating lease right-of-use assets obtained in exchange for operating lease liabilities</t>
        </is>
      </c>
      <c r="B38" s="7" t="n">
        <v>118977</v>
      </c>
      <c r="C38" s="7" t="n">
        <v>15089</v>
      </c>
      <c r="D38" s="7" t="n">
        <v>763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3" t="inlineStr">
        <is>
          <t>Reconciliation of cash, cash equivalents and restricted cash to consolidated balance sheets</t>
        </is>
      </c>
    </row>
    <row r="3">
      <c r="A3" s="4" t="inlineStr">
        <is>
          <t>Cash and cash equivalents</t>
        </is>
      </c>
      <c r="B3" s="7" t="n">
        <v>1419630</v>
      </c>
      <c r="C3" s="7" t="n">
        <v>669230</v>
      </c>
      <c r="D3" s="7" t="n">
        <v>649666</v>
      </c>
    </row>
    <row r="4">
      <c r="A4" s="4" t="inlineStr">
        <is>
          <t>Restricted cash included in prepaid expenses and other current assets</t>
        </is>
      </c>
      <c r="B4" s="6" t="n">
        <v>1137</v>
      </c>
      <c r="C4" s="6" t="n">
        <v>571</v>
      </c>
      <c r="D4" s="6" t="n">
        <v>2738</v>
      </c>
    </row>
    <row r="5">
      <c r="A5" s="4" t="inlineStr">
        <is>
          <t>Restricted cash included in other assets</t>
        </is>
      </c>
      <c r="B5" s="6" t="n">
        <v>6297</v>
      </c>
      <c r="C5" s="6" t="n">
        <v>9110</v>
      </c>
      <c r="D5" s="6" t="n">
        <v>25339</v>
      </c>
    </row>
    <row r="6">
      <c r="A6" s="4" t="inlineStr">
        <is>
          <t>Total cash, cash equivalents and restricted cash</t>
        </is>
      </c>
      <c r="B6" s="7" t="n">
        <v>1427064</v>
      </c>
      <c r="C6" s="7" t="n">
        <v>678911</v>
      </c>
      <c r="D6" s="7" t="n">
        <v>6777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2:06:59Z</dcterms:created>
  <dcterms:modified xmlns:dcterms="http://purl.org/dc/terms/" xmlns:xsi="http://www.w3.org/2001/XMLSchema-instance" xsi:type="dcterms:W3CDTF">2022-02-03T22:06:59Z</dcterms:modified>
</cp:coreProperties>
</file>